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tatement - Consolidated Statem"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BUSINESS SEGMENTS"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GOODWILL AND INTANGIBLE ASSETS" sheetId="13" state="visible" r:id="rId13"/>
    <sheet xmlns:r="http://schemas.openxmlformats.org/officeDocument/2006/relationships" name="INVENTORY" sheetId="14" state="visible" r:id="rId14"/>
    <sheet xmlns:r="http://schemas.openxmlformats.org/officeDocument/2006/relationships" name="OTHER CURRENT LIABILITIES" sheetId="15" state="visible" r:id="rId15"/>
    <sheet xmlns:r="http://schemas.openxmlformats.org/officeDocument/2006/relationships" name="ABANDONED LEASED FACILITIES" sheetId="16" state="visible" r:id="rId16"/>
    <sheet xmlns:r="http://schemas.openxmlformats.org/officeDocument/2006/relationships" name="DEBT" sheetId="17" state="visible" r:id="rId17"/>
    <sheet xmlns:r="http://schemas.openxmlformats.org/officeDocument/2006/relationships" name="NET INCOME (LOS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NYSE MKT LLC COMPLIANCE" sheetId="21" state="visible" r:id="rId21"/>
    <sheet xmlns:r="http://schemas.openxmlformats.org/officeDocument/2006/relationships" name="SUBSEQUENT EVENTS" sheetId="22" state="visible" r:id="rId22"/>
    <sheet xmlns:r="http://schemas.openxmlformats.org/officeDocument/2006/relationships" name="BUSINESS SEGMENTS (Tables)" sheetId="23" state="visible" r:id="rId23"/>
    <sheet xmlns:r="http://schemas.openxmlformats.org/officeDocument/2006/relationships" name="ACQUISITION (Tables)" sheetId="24" state="visible" r:id="rId24"/>
    <sheet xmlns:r="http://schemas.openxmlformats.org/officeDocument/2006/relationships" name="ACCOUNTS RECEIVABLE (Tables)"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OTHER CURRENT LIABILITIES (Tabl" sheetId="28" state="visible" r:id="rId28"/>
    <sheet xmlns:r="http://schemas.openxmlformats.org/officeDocument/2006/relationships" name="ABANDONED LEASED FACILITIES (Ta" sheetId="29" state="visible" r:id="rId29"/>
    <sheet xmlns:r="http://schemas.openxmlformats.org/officeDocument/2006/relationships" name="DEBT (Tables)" sheetId="30" state="visible" r:id="rId30"/>
    <sheet xmlns:r="http://schemas.openxmlformats.org/officeDocument/2006/relationships" name="NET INCOME (LOSS) PER SHARE (Ta" sheetId="31" state="visible" r:id="rId31"/>
    <sheet xmlns:r="http://schemas.openxmlformats.org/officeDocument/2006/relationships" name="BUSINESS SEGMENTS (Details)" sheetId="32" state="visible" r:id="rId32"/>
    <sheet xmlns:r="http://schemas.openxmlformats.org/officeDocument/2006/relationships" name="ACQUISITION (Details)" sheetId="33" state="visible" r:id="rId33"/>
    <sheet xmlns:r="http://schemas.openxmlformats.org/officeDocument/2006/relationships" name="ACQUISITIONS (Details Narrative" sheetId="34" state="visible" r:id="rId34"/>
    <sheet xmlns:r="http://schemas.openxmlformats.org/officeDocument/2006/relationships" name="ACCOUNTS RECEIVABLE (Details)"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INVENTORY (Details)" sheetId="39" state="visible" r:id="rId39"/>
    <sheet xmlns:r="http://schemas.openxmlformats.org/officeDocument/2006/relationships" name="OTHER CURRENT LIABILITIES (Deta" sheetId="40" state="visible" r:id="rId40"/>
    <sheet xmlns:r="http://schemas.openxmlformats.org/officeDocument/2006/relationships" name="ABANDONED LEASED FACILITIES (De" sheetId="41" state="visible" r:id="rId41"/>
    <sheet xmlns:r="http://schemas.openxmlformats.org/officeDocument/2006/relationships" name="ABANDONED LEASED FACILITIES (42" sheetId="42" state="visible" r:id="rId42"/>
    <sheet xmlns:r="http://schemas.openxmlformats.org/officeDocument/2006/relationships" name="DEBT (Details)" sheetId="43" state="visible" r:id="rId43"/>
    <sheet xmlns:r="http://schemas.openxmlformats.org/officeDocument/2006/relationships" name="DEBT (Details 1)" sheetId="44" state="visible" r:id="rId44"/>
    <sheet xmlns:r="http://schemas.openxmlformats.org/officeDocument/2006/relationships" name="DEBT (Details Narrative)" sheetId="45" state="visible" r:id="rId45"/>
    <sheet xmlns:r="http://schemas.openxmlformats.org/officeDocument/2006/relationships" name="NET INCOME (LOSS) PER SHARE (De" sheetId="46" state="visible" r:id="rId46"/>
    <sheet xmlns:r="http://schemas.openxmlformats.org/officeDocument/2006/relationships" name="NET INCOME (LOSS) PER SHARE (47" sheetId="47" state="visible" r:id="rId47"/>
    <sheet xmlns:r="http://schemas.openxmlformats.org/officeDocument/2006/relationships" name="SHARE-BASED COMPENSATION (Detai" sheetId="48" state="visible" r:id="rId48"/>
    <sheet xmlns:r="http://schemas.openxmlformats.org/officeDocument/2006/relationships" name="INCOME TAXES (Details Narrative" sheetId="49" state="visible" r:id="rId49"/>
  </sheets>
  <definedNames/>
  <calcPr calcId="124519" fullCalcOnLoad="1"/>
</workbook>
</file>

<file path=xl/sharedStrings.xml><?xml version="1.0" encoding="utf-8"?>
<sst xmlns="http://schemas.openxmlformats.org/spreadsheetml/2006/main" uniqueCount="354">
  <si>
    <t>Document And Entity Information - shares</t>
  </si>
  <si>
    <t>9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VERSAR INC</t>
  </si>
  <si>
    <t>Entity Central Index Key</t>
  </si>
  <si>
    <t>Current Fiscal Year End Date</t>
  </si>
  <si>
    <t>--06-30</t>
  </si>
  <si>
    <t>Entity Filer Category</t>
  </si>
  <si>
    <t>Smaller Reporting Company</t>
  </si>
  <si>
    <t>Trading Symbol</t>
  </si>
  <si>
    <t>VSR</t>
  </si>
  <si>
    <t>Entity Common Stock, Shares Outstanding</t>
  </si>
  <si>
    <t>Condensed Consolidated Balance Sheets - USD ($) $ in Thousands</t>
  </si>
  <si>
    <t>Jul. 01, 2016</t>
  </si>
  <si>
    <t>Current assets</t>
  </si>
  <si>
    <t>Cash and cash equivalents</t>
  </si>
  <si>
    <t>Accounts receivable, net</t>
  </si>
  <si>
    <t>Inventory, net</t>
  </si>
  <si>
    <t>Prepaid expenses and other current assets</t>
  </si>
  <si>
    <t>Income tax receivable</t>
  </si>
  <si>
    <t>Total current assets</t>
  </si>
  <si>
    <t>Property and equipment, net</t>
  </si>
  <si>
    <t>Intangible assets, net</t>
  </si>
  <si>
    <t>Other assets</t>
  </si>
  <si>
    <t>Total assets</t>
  </si>
  <si>
    <t>Current liabilities</t>
  </si>
  <si>
    <t>Accounts payable</t>
  </si>
  <si>
    <t>Billing in Excess of Revenue</t>
  </si>
  <si>
    <t>Accrued salaries and vacation</t>
  </si>
  <si>
    <t>Other current liabilities</t>
  </si>
  <si>
    <t>Notes payable, current</t>
  </si>
  <si>
    <t>Line of credit</t>
  </si>
  <si>
    <t>Total current liabilities</t>
  </si>
  <si>
    <t>Notes payable, non-current</t>
  </si>
  <si>
    <t>Deferred income taxes</t>
  </si>
  <si>
    <t>Other long-term liabilities</t>
  </si>
  <si>
    <t>Total liabilities</t>
  </si>
  <si>
    <t>Commitments and contingencies</t>
  </si>
  <si>
    <t xml:space="preserve"> </t>
  </si>
  <si>
    <t>Stockholders' equity</t>
  </si>
  <si>
    <t>Common stock $.01 par value; 30,000,000 shares authorized; 10,283,217 shares issued and 9,950,958 shares outstanding as of March 31, 2017; 10,217,227 shares issued and 9,982,778 shares outstanding as of July 1, 2016</t>
  </si>
  <si>
    <t>Capital in excess of par value</t>
  </si>
  <si>
    <t>(Accumulated deficit) Retained earnings</t>
  </si>
  <si>
    <t>Treasury stock, at cost</t>
  </si>
  <si>
    <t>Accumulated other comprehensive loss</t>
  </si>
  <si>
    <t>Total stockholders' (deficit) equity</t>
  </si>
  <si>
    <t>Total liabilities and stockholders' (deficit)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 in Thousands</t>
  </si>
  <si>
    <t>3 Months Ended</t>
  </si>
  <si>
    <t>Apr. 01, 2016</t>
  </si>
  <si>
    <t>Income Statement [Abstract]</t>
  </si>
  <si>
    <t>GROSS REVENUE</t>
  </si>
  <si>
    <t>Purchased services and materials, at cost</t>
  </si>
  <si>
    <t>Direct costs of services and overhead</t>
  </si>
  <si>
    <t>GROSS PROFIT</t>
  </si>
  <si>
    <t>Selling, general and administrative expenses</t>
  </si>
  <si>
    <t>Goodwill Impairment</t>
  </si>
  <si>
    <t>Intangible Impairment</t>
  </si>
  <si>
    <t>OPERATING (LOSS)</t>
  </si>
  <si>
    <t>OTHER EXPENSE</t>
  </si>
  <si>
    <t>Interest income</t>
  </si>
  <si>
    <t>Interest expense</t>
  </si>
  <si>
    <t>(LOSS) BEFORE INCOME TAXES</t>
  </si>
  <si>
    <t>Income tax expense (benefit)</t>
  </si>
  <si>
    <t>NET (LOSS)</t>
  </si>
  <si>
    <t>NET (LOSS) PER SHARE-BASIC and DILUTED</t>
  </si>
  <si>
    <t>WEIGHTED AVERAGE NUMBER OF SHARES OUTSTANDING-BASIC</t>
  </si>
  <si>
    <t>WEIGHTED AVERAGE NUMBER OF SHARES OUTSTANDING-DILUTED</t>
  </si>
  <si>
    <t>Condensed Consolidated Statements of Comprehensive (Loss) Income - USD ($) $ in Thousands</t>
  </si>
  <si>
    <t>COMPREHENSIVE LOSS</t>
  </si>
  <si>
    <t>Net Loss</t>
  </si>
  <si>
    <t>Foreign currency translation adjustments</t>
  </si>
  <si>
    <t>TOTAL COMPREHENSIVE LOSS, NET OF TAX</t>
  </si>
  <si>
    <t>Statement - Consolidated Statement of Changes in Stockholders' Equity (USD $) - USD ($) $ in Thousands</t>
  </si>
  <si>
    <t>Common Stock</t>
  </si>
  <si>
    <t>Capital in Excess of Par Value</t>
  </si>
  <si>
    <t>Retained Earnings / (Accumulated Deficit)</t>
  </si>
  <si>
    <t>Treasury</t>
  </si>
  <si>
    <t>Other Comprehensive Loss</t>
  </si>
  <si>
    <t>Total</t>
  </si>
  <si>
    <t>Balance at Jun. 25, 2015</t>
  </si>
  <si>
    <t>Balance in (shares) at Jun. 25, 2015</t>
  </si>
  <si>
    <t>Restricted stock units</t>
  </si>
  <si>
    <t>Restricted stock units (in shares)</t>
  </si>
  <si>
    <t>Treasury stock</t>
  </si>
  <si>
    <t>Treasury stock (in shares)</t>
  </si>
  <si>
    <t>Net loss</t>
  </si>
  <si>
    <t>Translation Adjustment</t>
  </si>
  <si>
    <t>Balance at Jul. 01, 2016</t>
  </si>
  <si>
    <t>Balance (in shares) at Jul. 01, 2016</t>
  </si>
  <si>
    <t>Warrants</t>
  </si>
  <si>
    <t>Balance at Mar. 31, 2017</t>
  </si>
  <si>
    <t>Balance (in shares) at Mar. 31, 2017</t>
  </si>
  <si>
    <t>Condensed Consolidated Statements of Cash Flows - USD ($) $ in Thousands</t>
  </si>
  <si>
    <t>Cash flows from operating activities:</t>
  </si>
  <si>
    <t>Adjustments to reconcile net loss to net cash used in operating activities:</t>
  </si>
  <si>
    <t>Depreciation and amortization</t>
  </si>
  <si>
    <t>Change in contingent notes</t>
  </si>
  <si>
    <t>Non-cash interest expense</t>
  </si>
  <si>
    <t>Provision for (recovery of) doubtful accounts receivable</t>
  </si>
  <si>
    <t>(Benefit) for income taxes expense</t>
  </si>
  <si>
    <t>Share based compensation</t>
  </si>
  <si>
    <t>Goodwill impairment</t>
  </si>
  <si>
    <t>Changes in assets and liabilities:</t>
  </si>
  <si>
    <t>Decrease in accounts receivable</t>
  </si>
  <si>
    <t>(Increase) decrease in income tax receivables</t>
  </si>
  <si>
    <t>(Increase) in prepaid and other assets</t>
  </si>
  <si>
    <t>Decrease (increase) in inventories</t>
  </si>
  <si>
    <t>(Decrease) in accounts payable</t>
  </si>
  <si>
    <t>Decrease (increase) in accrued salaries and vacation</t>
  </si>
  <si>
    <t>(Increase) decrease in other assets and liabilities</t>
  </si>
  <si>
    <t>Net cash provided by operating activities</t>
  </si>
  <si>
    <t>Cash flows from investing activities:</t>
  </si>
  <si>
    <t>Purchase of property and equipment</t>
  </si>
  <si>
    <t>Payment for JCSS acquisition, net of cash acquired</t>
  </si>
  <si>
    <t>Net cash used in investing activities</t>
  </si>
  <si>
    <t>Cash flows from financing activities:</t>
  </si>
  <si>
    <t>Borrowings on line of credit</t>
  </si>
  <si>
    <t>Repayments on line of credit</t>
  </si>
  <si>
    <t>Loan for JCSS acquisition</t>
  </si>
  <si>
    <t>Repayment of Loan for JCSS Acquisition</t>
  </si>
  <si>
    <t>Repayment of Loan for Waller Purchase</t>
  </si>
  <si>
    <t>Repayment of notes payable</t>
  </si>
  <si>
    <t>Purchase of treasury stock</t>
  </si>
  <si>
    <t>Net cash (used in) provided by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 of cash and non-cash activities:</t>
  </si>
  <si>
    <t>Contingent consideration payable related to JCSS acquisition</t>
  </si>
  <si>
    <t>Cash paid for interest</t>
  </si>
  <si>
    <t>Cash paid for income taxes</t>
  </si>
  <si>
    <t>Note payable discount term loan</t>
  </si>
  <si>
    <t>Note payable discount line of credit</t>
  </si>
  <si>
    <t>BASIS OF PRESENTATION</t>
  </si>
  <si>
    <t>Organization, Consolidation and Presentation of Financial Statements [Abstract]</t>
  </si>
  <si>
    <t xml:space="preserve">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ly 1, 2016, filed with the SEC on March 28, 2017. The results of operations
for the three- and nine- month periods reported herein are not necessarily indicative of results that may be expected for the full
fiscal year. The fiscal year-end balance sheet data included in this report was derived from audited financial statements. The
Company’s fiscal year is based upon a 52 - 53 week calendar, and ends in most cases on the last Friday of the fiscal
period. The three-month period ended March 31, 2017 and April 1, 2016 each included 13 weeks. Fiscal 2017 will include 52
weeks and fiscal 2016 included 53 weeks. The extra week occurred in the period ended December 30, 2016. Therefore, for comparative
purposes, the year to date numbers presented will include an additional week of results for fiscal 2016. Recent Accounting Pronouncements In September 2015, the FASB issued Accounting
Standards Update No. 2015-16 – Business Combinations (Topic 805) Simplifying the Accounting for
Measurement-Period Adjustments: In February 2016, the FASB issued Accounting
Standards Update No. 2016-02, Leases In May 2014, the FASB issued Revenue from
Contracts with Customers (Topic 606) Revenue from Contracts with Customers (Topic 606): Deferral
of Effective Date In March 2016, the FASB issued Accounting Standards
Update No. ASU 2016-08, Revenue from Contracts with Customers (Topic 606 Principal versus Agent Considerations Reporting Revenue Gross versus Net In April 2016, the FASB issued Accounting Standards
Update No. (“ASU 2016-10”), Revenue from Contracts with Customers (Topic 606 Identifying Performance
Obligations and Licensing In May 2016, the FASB issued Accounting Standards
Update No. (“ASU 2016-12”), Revenue from Contracts with Customers (Topic 606 Narrow-Scope Improvements
and Practical Expedients In August 2014, the FASB issued Accounting Standards
Update No. 2014-15, Disclosure of Uncertainties about an Entity’s Ability to Continue as a Going Concern,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Company adopted the guidance
for first quarter of fiscal 2017 and management assessed the entity’s ability to continue as a going concern. After considering
the Company’s historical negative cash flow from operating activities, recurring losses and accumulated deficit management
concluded that there is substantial doubt about the entities ability to continue as a going concern. Certain disclosures were added
to comply with the disclosure requirements of the ASU. In January 2017, the FASB issued Accounting
Standards Update No. 2017-04, Intangibles - Goodwill and Other (Topic 350): Simplifying the Test for Goodwill Impairment </t>
  </si>
  <si>
    <t>GOING CONCERN</t>
  </si>
  <si>
    <t>Going Concern</t>
  </si>
  <si>
    <t>The accompanying financial statements and notes
have been prepared assuming that the Company will continue as a going concern. The Company has generated recurring losses, is operating
with constrained operating cash flows under its loan agreement with its secured lender, and further losses are anticipated in the
future. Management evaluated the Company’s ability to continue as a going concern and determined that the Company is dependent
upon its ability to generate profitable operations and/or raise additional capital through equity or debt financing to meet its
obligations and repay its liabilities when they come due. The Company intends to continue funding its
business operations and its working capital needs and is aggressively seeking alternate financing that could include private placements
financing, and obtaining additional term loans or borrowings from other financial institutions, until such time profitable operations
can be achieved. As much as management believes that this plan provides an opportunity for the Company to continue as a going concern,
there are no written agreements in place for such funding or issuance of securities and there can be no assurance that sufficient
funding will be available in the future. These and other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e outcome of this uncertainty.</t>
  </si>
  <si>
    <t>BUSINESS SEGMENTS</t>
  </si>
  <si>
    <t>Segment Reporting [Abstract]</t>
  </si>
  <si>
    <t>The Company is aligned into three reportable
segments: Engineering and Construction Management (ECM), Environmental Services (ESG), and Professional Services (PSG), all described
below. ECM ECM’s services include facility planning
and programming, engineering design, construction, construction management and security systems installation and support. ECM supports
federal, state and local governments, as well as commercial clients, worldwide. The primary markets for ECM’s services include
a broad range of infrastructure, master planning and engineering design for facilities, transportation, resource management, energy
and local, regional and international development. ESG ESG supports federal,
state and local governments, and commercial clients worldwide. For over 40 years, our team of engineers, scientists, archeologists,
and unexploded ordnance staff has performed thousands of investigations, assessments, and remediation safely and effectively. ESG’s
primary technical service lines are Compliance, Cultural Resources, Natural Resources, Remediation and UXO/MMRP. PSG PSG provides onsite environmental, engineering,
construction management, and logistics services to the United States Air Force (USAF), United States Army (USA), United States
Army Reserve (USAR). National Guard Bureau (NGB), Federal Aviation Administration (FAA), Bureau of Land Management (BLM) and the
Department of Justice (DOJ) through the Drug Enforcement Agency (DEA). Versar provides onsite services that enhance a customer’s
mission though the use of subject matter experts who are fully dedicated to accomplish mission objectives. PSG focuses on providing
onsite support to government clients to augment their capabilities and capacities. Presented below is summary
operating information by segment for the Company for the three-month and nine month periods ended March 31, 2017 and April 1, 2016.
For the Three Months Ended For the Nine Months Ended
March 31, 2017 April 1, 2016 March 31, 2017 April 1, 2016
(in thousands) (in thousands)
GROSS REVENUE
ECM $ 12,441 $ 23,960 $ 47,546 $ 85,850
ESG 8,695 8,279 24,810 28,775
PSG 4,151 4,245 12,773 14,101
$ 25,287 $ 36,484 $ 85,129 $ 128,726
GROSS PROFIT (a)
ECM $ 647 $ 893 $ 2,632 $ 3,945
ESG 908 248 2,339 2,466
PSG 405 (298 ) 912 364
$ 1,960 $ 843 $ 5,883 $ 6,775
Selling, general and administrative expenses 2,846 3,032 9,179 9,203
Goodwill Impairment - 15,931 - 15,931
Intangible Impairment - 2,938 - 2,938
OPERATING INCOME (LOSS) $ (886 ) $ (21,058 ) $ (3,296 ) $ (21,297 ) Gross profit is defined
as gross revenues less purchased services and materials, at cost, less direct costs of services and overhead allocated on a proportional
basis.</t>
  </si>
  <si>
    <t>ACQUISITION</t>
  </si>
  <si>
    <t>Business Combinations [Abstract]</t>
  </si>
  <si>
    <t>On September 30, 2015, the Company completed
the acquisition of a specialized federal security integration business from Johnson Controls, Inc., which is now known as Versar
Security Systems (VSS). This group is headquartered in Germantown, Maryland and generated approximately $34 million in trailing
twelve month revenues prior to the acquisition date from key long term customers such as the FAA and Federal Emergency Management
Agency (FEMA). The results of operations of VSS have been included in the Company’s consolidated results from the date of
acquisition. VSS expands the Company’s service offerings
to include higher margin classified construction, enables Versar to generate more work with existing clients and positions the
Company to more effectively compete for new opportunities. At closing, the Company paid a cash purchase price of $10.5 million.
In addition, the Company agreed to pay contingent consideration of up to a maximum of $3.2 million (undiscounted including probability
weighing of future cash flows) based on the occurrence of certain events within the earn out period of three years from September
30, 2015. This remaining unpaid anticipated contingent consideration is recognized as consideration and as a liability, of which
$1.6 million is presented within other current liabilities and $1.2 million is presented within other long-term liabilities on
the condensed consolidated balance sheet as of March 31, 2017. The potential undiscounted amount of all future payments that the
Company could be required to make under the contingent consideration agreement ranges from $0 to a maximum payout of $3.2 million,
with the amount recorded being the most probable. The final purchase price allocation in the table
below reflects the Company’s estimate of the fair value of the assets acquired and liabilities assumed as of the September
30, 2015 acquisition date. Goodwill was allocated to the ECM segment. Goodwill represents the value in excess of fair market value
that the Company paid to acquire VSS. The allocation of intangibles has been completed by an independent third party and recorded
on the Company’s consolidated balance sheet as of July 1, 2016.
Amount
Description (in thousands)
Accounts receivable $ 6,979
Prepaid and other 15
Property and equipment 29
Goodwill 4,266
Intangibles 8,129
Assets Acquired 19,418
Account payable 1,675
Other liabilities 3,509
Liabilities Assumed 5,184
Acquisition Purchase Price $ 14,234</t>
  </si>
  <si>
    <t>ACCOUNTS RECEIVABLE</t>
  </si>
  <si>
    <t>Receivables [Abstract]</t>
  </si>
  <si>
    <t xml:space="preserve">As of
March 31, 2017 July 1, 2016
(in thousands)
Billed receivables
U.S. Government $ 8,850 $ 7,531
Commercial 1,850 11,159
Unbilled receivables
U.S. Government 14,621 20,883
Commercial - 9,103
Total receivables 25,321 48,676
Allowance for doubtful accounts (868 ) (1,001 )
Accounts receivable, net $ 24,453 $ 47,675 Unbilled receivables represent amounts earned
that have not yet been billed and other amounts that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2017; therefore, they have been presented as
current assets in accordance with industry practice. In January 2017, Versar billed and collected $7.5 million for the contract
to do work at Dover Air Force Base (DAFB) based on resolution with the client on a contract modification. As part of concentration
risk, management continues to assess the impact of having the Performance-Based Remediation (PBR) contracts within the ESG segment
representing a significant portion of the outstanding receivable balance. </t>
  </si>
  <si>
    <t>GOODWILL AND INTANGIBLE ASSETS</t>
  </si>
  <si>
    <t>Goodwill and Intangible Assets Disclosure [Abstract]</t>
  </si>
  <si>
    <t xml:space="preserve">Goodwill The Goodwill has been reduced to zero as a result
of goodwill impairments taken during fiscal 2016. Intangible Assets In connection with the acquisition of VSS, the
Company identified certain intangible assets. These intangible assets were customer-related, marketing-related and technology-related.
A summary of the Company’s intangible asset balances as of March 31, 2017 and July 1, 2016, as well as their respective amortization
periods, is as follows (in thousands):
Gross Carrying Amount Accumulated Amortization Impairment Expense Net Carrying Amount Amortization Period
As of March 31, 2017
$
Customer-related $ 12,409 $ (6,354 ) - $ 6,055 5-15 yrs
Marketing-related 1,084 (1,084 ) - - 2-7 yrs
Technology-related 841 (841 ) - - 7 yrs
Contractual-related 1,199 (1,027 ) - 172 1.75 yrs
Non-competition-related 211 (64 ) - 147 5 yrs
Total $ 15,744 $ (9,370 ) $ - $ 6,374
Gross Carrying Amount Accumulated Amortization
Impairment Expense
Net Carrying Amount Amortization Period
As of July 1, 2016
Customer-related $ 12,409 $ (2,407 ) $ (3,618 ) $ 6,384 5-15 yrs
Marketing-related 1,084 (980 ) (104 ) - 2-7 yrs
Technology-related 841 (751 ) (90 ) - 7 yrs
Contractual-related 1,199 (514 ) - 685 1.75 yrs
Non-competition-related 211 (32 ) - 179 5 yrs
Total $ 15,744 $ (4,684 ) $ (3,812 ) $ 7,248 Amortization expense for intangible assets was
approximately $0.3 million and $0.9 million for the three and nine months periods ending March 31, 2017. Expected future amortization
expense in the fiscal quarters and years subsequent to March 31, 2017 is as follows:
Years Amounts
(in thousands)
2017 $ 294
2018 938
2019 938
2020 938
2021 938
Thereafter 2,328
Total $ 6,374 </t>
  </si>
  <si>
    <t>INVENTORY</t>
  </si>
  <si>
    <t>Inventory Disclosure [Abstract]</t>
  </si>
  <si>
    <t xml:space="preserve">The Company’s inventory
balance includes the following:
As of
March 31, 2017 July 1, 2016
(in thousands)
Raw Materials $ 45 $ 132
Finished Goods 24 94
Work-in-process 19 7
Reserve (14 ) (12 )
Total $ 74 $ 221 </t>
  </si>
  <si>
    <t>OTHER CURRENT LIABILITIES</t>
  </si>
  <si>
    <t>Other Liabilities Disclosure [Abstract]</t>
  </si>
  <si>
    <t xml:space="preserve">The Company’s other current liabilities balance includes the
following:
As of
March 31, 2017 July 1, 2016
(in thousands)
Project related reserves $ 350 $ 867
ARA settlement 1,200 1,200
Lease Loss reserve 349 370
Payroll related (5 ) 110
Deferred rent 976 330
Earn-out obligations 1,577 1,577
Deferred compensation obligation 148 148
Legal reserves 33 165
Severance accrual - 96
Acquired capital lease liability (29 ) 97
Warranty Reserve 230 302
PPS Reserve 1,314 1,314
Other 700 1,148
Total $ 6,843 $ 7,724 As of March 31, 2017, other accrued liabilities include accrued legal,
audit, value added tax liabilities, and foreign entity obligations. </t>
  </si>
  <si>
    <t>ABANDONED LEASED FACILITIES</t>
  </si>
  <si>
    <t>Abondoned Leased Facilities [Abstract]</t>
  </si>
  <si>
    <t xml:space="preserve">In March 2016, the Company abandoned its field
office facilities in Mount Pleasant, SC and Lynchburg, VA, both within the ESG segment. Although the Company remains obligated
under the terms of these leases for the rent and other costs associated with these leases, the Company made the decision to cease
using these spaces on April 1, 2016, and has no foreseeable plans to occupy them in the future. Therefore, the Company recorded
a charge to selling, general and administrative expenses of approximately $0.4 million to recognize the costs of exiting these
spaces. The liability is equal to the total amount of rent and other direct costs for the period of time the space is expected
to remain unoccupied plus the present value of the amount by which the rent paid by the Company to the landlord exceeds any rent
paid to the Company by a tenant under a sublease over the remainder of the lease terms, which expire in April 2019 for Mount Pleasant,
SC, and June 2020 for Lynchburg, VA. The Company also recognized $0.1 million of costs in the quarter ending April 1, 2016 for
the associated leasehold improvements related to the Lynchburg, VA office. In June 2016, the Company abandoned its field
office facilities in San Antonio, TX within the ECM segment. Although the Company remains obligated under the terms of the lease
for the rent and other costs associated with the lease, the Company made the decision to cease using this space on July 1, 2016,
and has no foreseeable plans to occupy it in the future. Therefore, the Company recorded a charge to selling, general and administrative
expenses of approximately $0.2 million in the quarter ending July 1, 2016 to recognize the costs of exiting this space. The liability
is equal to the total amount of rent and other direct costs for the period of time the space is expected to remain unoccupied plus
the present value of the amount by which the rent paid by the Company to the landlord exceeds any rent paid to the Company by a
tenant under a sublease over the remainder of the lease terms, which expires in February 2019. The Company also recognized $0.2
million of costs in the quarter ending July 1, 2016 for the associated leasehold improvements related to the San Antonio, TX office. The Company entered into subleases for its locations
in San Antonio, TX (September 2016) and Mount Pleasant, SC (April 2017). Both of these subleases will continue for the duration
of the respective underlying leases. The following table summarizes information
related to our accrued lease loss liabilities at March 31, 2017 and July 1, 2016.
As of
March 31, 2017
(in thousands)
Balance, July 1, 2016 $ 698
Lease loss accruals -
Rent payments (234 )
Balance, March 31, 2017 $ 464
As of
July 1, 2016
(in thousands)
Balance, June 26, 2015 $ -
Lease loss accruals 718
Rent payments (20 )
Balance, July 1, 2016 $ 698 </t>
  </si>
  <si>
    <t>DEBT</t>
  </si>
  <si>
    <t>Debt Disclosure [Abstract]</t>
  </si>
  <si>
    <t>Notes Payable As part of the purchase price for J.M. Waller
Associates, Inc. (JMWA) in July 2014, the Company agreed to pay to the three JMWA stockholders over time an aggregate principal
balance of $6.0 million, which is payable quarterly over a four and a half-year period with interest accruing at a rate of 5% per
year. Accrued interest is recorded in the consolidated balance sheet. As of March 31, 2017, the outstanding principal balance owed
to the JMWA stockholders was $3.5 million. On October 3, 2016 the Company did not make
the quarterly principal payments to the three individuals who were the former owners of JMWA. However, the Company continued to
make monthly interest payments through the end of calendar year 2016 at an increased interest rate (seven percent per annum, rather
than five percent per annum). On November 21, 2016, two of the former JMWA shareholders filed an action against the Company in
Fairfax County District Court, Virginia for failure to make such payments and to enforce their rights to such payments. The Company
is aggressively defending this lawsuit. During the second quarter of fiscal 2017, the Company moved the long term portion of the
debt to short term notes payable for a total of $3.5 million. In January 2017, the Company stopped making the interest only payments
to two of the former owners and continues to make the monthly interest only payment at seven percent per annum to one former owner. On September 30, 2015, the Company, together
with certain of its domestic subsidiaries acting as guarantors (the Guarantors), entered into a Loan Agreement with the Bank of
America, N.A. (the Lender) for a revolving credit facility in the amount of $25.0 million, $14.6 million of which was drawn on
the date of closing, and a term facility in the amount of $5.0 million, which was fully drawn on the date of closing. The maturity date of the revolving credit facility
is September 30, 2018 and the maturity date of the term facility was originally March 31, 2017 (the latter was subsequently
changed to September 30, 2017 by Amendment). The principal amount of the term facility amortizes in quarterly installments equal
to $0.8 million with no penalty for prepayment. Interest accrues on the revolving credit facility and the term facility at a rate
per year equal to the LIBOR Daily Floating Rate (as defined in the Loan Agreement) plus 1.95% and was payable in arrears on December 31,
2015 and on the last day of each quarter thereafter. The Loan Amendment increased the current interest on the revolving credit
facility to the LIBOR Daily floating rate plus 5%. Obligations under the Loan Agreement are guaranteed unconditionally and on a
joint and several basis by the Guarantors and secured by substantially all of the assets of Versar and the Guarantors. The Loan
Agreement contains customary affirmative and negative covenants and during fiscal 2016 contained financial covenants related to
the maintenance of a Consolidated Total Leverage Ratio, Consolidated Senior Leverage Ratio, Consolidated Fixed Charge Coverage
Ratio and a Consolidated Asset Coverage Ratio. On December 9, 2016 Versar, together with the Guarantors, entered into an Amendment
to the Loan Agreement with the Lender removing these covenants and adding a covenant requiring Versar to maintain certain minimum
quarterly consolidated EBITDA amounts. As of March 31, 2017, the Company’s outstanding
principal debt balance not including amounts due on the revolving line of credit was $4.5 million comprised of the term loan balance
under the Loan Agreement of $1.0 million, and the JMWA Note balance of $3.5 million. The following maturity schedule presents
all outstanding term debt as March 31, 2017.
Years Amounts
(in thousands)
2017 4,549
2018 -
2019 -
2020 -
2021 -
Total 4,549 Line of Credit As noted above, the Company had a $25.0 million
revolving line of credit facility pursuant to the Loan Agreement with the Lender. The revolving credit facility is scheduled to
mature on September 30, 2018. The Company had $14.9 million outstanding under its line of credit for the fiscal year
ended July 1, 2016. On December 9, 2016 Versar, together with the Guarantors, entered into an First Amendment and Waiver (the Amendment)
to the Loan Agreement among other things, reducing the maximum permitted under the revolving line of credit facility to $13.0 million.
The Loan Amendment increased the current interest on the revolving credit facility to the LIBOR Daily floating rate plus 5%. The
Company had $5.9 million outstanding under its line of credit as of March 31, 2017. The Company adopted ASU No. 2015-13 to simplify
the presentation of debt issuance costs for the fiscal year ended July 1, 2016. $0.2 million of remaining unamortized cost associated
with the Loan Agreement as of July 1, 2016 is therefore no longer presented as a separate asset - deferred charge on the consolidated
balance sheet, and instead reclassified as a direct deduction from the carrying value of the line of credit. Debt Covenants During the third and fourth quarters of fiscal
2016, following discussion with the Lender, the Company determined that it was not in compliance with the Consolidated Total Leverage
Ratio covenant for the fiscal quarters ended January 1, 2016 and April 1, 2016, and the Consolidated Total Leverage Ratio
covenant, Consolidated Senior Leverage Ratio covenant and the Asset Coverage Ratio covenant for the fiscal quarter ended April
1, 2016, which defaults continued as of July 1, 2016. Each failure to comply with these covenants constituted a default under
the Loan Agreement. On May 12, 2016, the Company, the Guarantors and the Lender entered into a Forbearance Agreement pursuant to
which the Lender agreed to forbear from exercising any and all rights or remedies available to it under the Loan Agreement and
applicable law related to these defaults for a period ending on the earliest to occur of: (a) a breach by the Company of any obligation
or covenant under the Forbearance Agreement, (b) any other default or event of default under the Loan Agreement or (c) June 1,
2016 (the Forbearance Period). The Forbearance Period was subsequently extended
by additional Forbearance Agreements between the Company and the Lender, through December 9, 2016. During the Forbearance
Period, the Company was allowed to borrow funds pursuant to the terms of the Loan Agreement, consistent with current Company needs
as set forth in a required 13-week cash flow forecast and subject to certain caps on revolving borrowings initially of $15.5 million
and reducing to $13.0 million. In addition, the Forbearance Agreements provided that from and after June 30, 2016 outstanding amounts
under the credit facility will bear interest at the default interest rate equal to the LIBOR Daily Floating Rate (as defined in
the Loan Agreement) plus 3.95%, required that the Company provide a 13 week cash flow forecast updated on a weekly basis to the
Lender, and waives any provisions prohibiting the financing of insurance premiums for policies covering the period of July 1, 2016
to June 30, 2017 in the ordinary course of the Company’s business and in amounts consistent with past practices. On December
9, 2016, Versar, together with the Guarantors, entered into an Amendment to the Loan Agreement, eliminating the events of default.
The Lender has engaged an advisor to review the Company’s financial condition on the Lender’s behalf, and pursuant
to the Forbearance Agreements and the Amendment, the Company must pursue alternative sources of funding for its ongoing business
operations. Additionally, the Lender required that the Company
provide it with 10 year warrants for the purchase of 10% of the fully diluted common stock of the Company (or 1,095,222 shares)
with an exercise price of $.01 per share containing customary provisions for warrants issued by public companies and which may
be exercised at any time after the earlier of an Event of Default under the Loan Agreement or August 30, 2017. The Amendment also
required the payment of an amendment fee of $0.3 million, which was originally to be paid on the earlier of August 30, 2017 or
demand upon an Event of Default, but was prepaid by the Company in December 2016. If all obligations under the Loan Agreement
are paid in full prior to August 30, 2017 and no Event of Default has occurred before such time, the Lender will return all warrants,
unexercised, and the Lender will waive and forgive (or repay to the Company) the amendment fee of $0.3 million. The value of the
warrant, $1,544,263, was as deferred and amortized as additional interest expense over the term of the Loan Agreement, as amended.
The value was calculated using the Black-Scholes model with the following assumptions:
Expected volatility 277%
Expected life (in years) 5
Risk-free interest rate 1.15%
Expected dividend yield 0.00% On March 31, 2017, the Company failed its minimum
quarterly consolidated EBITDA covenant set forth in the Amendment to the Loan Agreement, which constitutes an Event of Default
under the Loan Agreement. On May 8, 2017, the Lender and the Company entered into a Second Amendment and Waiver pursuant to which
the Lender provided a one-time waiver to this Event of Default effective as of May 5, 2017 in exchange for an amendment fee of
$15,000. As a result of this waiver, the warrants remain outstanding, but unexercisable, and the amendment fee may still
be waived and forgiven subject to no further Events of Default and repayment of all obligations under the Loan Agreement prior
to August 30, 2017. If the Company is unable to raise additional
financing, the Company will need to adjust its operational plans so that the Company can continue to operate with its existing
cash resources. The actual amount of funds that the Company will need will be determined by many factors, some of which are beyond
its control and the Company may need funds sooner than currently anticipated.</t>
  </si>
  <si>
    <t>NET INCOME (LOSS) PER SHARE</t>
  </si>
  <si>
    <t>Earnings Per Share [Abstract]</t>
  </si>
  <si>
    <t xml:space="preserve">Basic net income per common share is computed
by dividing net income by the weighted average number of common shares outstanding during the period. Diluted net income per common
share also includes common stock equivalents outstanding during the period, if dilutive. The Company’s common stock equivalent
shares consist of shares to be issued under outstanding stock options and unvested restricted stock units.
For the Three Months Ended For the Six Months Ended
March 31, 2017 April 1, 2016 March 31, 2017 April 1, 2016
(in thousands) (in thousands)
Weighted average common shares outstanding-basic 9,901 9,850 9,925 9,831
Effect of assumed exercise of options and vesting of restricted stock unit awards, using the treasury stock method
Shares of common stock issuable upon conversion of warrants - - - -
Weighted average common shares outstanding-diluted 9,901 9,850 9,925 9,831 Common stock equivalent shares are not included in the computation
of diluted loss per share, as the Company has a net loss and the inclusion of such shares would be anti-dilutive due to the net
loss. For the three and nine months ended March 31, 2017 and April 1, 2016, the common stock equivalent shares were, as follows:
For the Three Months Ended For the Six Months Ended
March 31, 2017 April 1, 2016 March 31, 2017 April 1, 2016
(in thousands) (in thousands)
Unvested restricted stock unit awards 37 - 49 -
Shares of common stock issuable upon conversion of warrants 1,095 - 1,095 -
Common stock equivalent shares excluded from diluted net loss per share 1,132 - 1,144 - </t>
  </si>
  <si>
    <t>SHARE-BASED COMPENSATION</t>
  </si>
  <si>
    <t>Disclosure of Compensation Related Costs, Share-based Payments [Abstract]</t>
  </si>
  <si>
    <t xml:space="preserve">Restricted Stock Unit Activity 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March 31, 2017, a total of 667,103 restricted stock units
have been issued under the 2010 Plan and there are 335,897 shares remaining available for future issuance of awards (including
restricted stock units) under the 2010 Plan. Share-based compensation expense relating to
all outstanding restricted stock unit awards totaled approximately $37,000 and $217,000 for the three months and nine months ended
March 31, 2017, respectively. These expenses were included in direct costs of services and overhead and SG&amp;A expenses in the
Company?s Condensed Consolidated Statements of Operations. </t>
  </si>
  <si>
    <t>INCOME TAXES</t>
  </si>
  <si>
    <t>Income Tax Disclosure [Abstract]</t>
  </si>
  <si>
    <t>The effective tax rates were approximately 0% and 37.5% for the first
nine months of fiscal 2017 and 2016, respectively.</t>
  </si>
  <si>
    <t>NYSE MKT LLC COMPLIANCE</t>
  </si>
  <si>
    <t>Nyse Mkt Llc Compliance</t>
  </si>
  <si>
    <t>On April 6, 2017, the Company received a letter
from the NYSE MKT (the Exchange) in which the Exchange determined that the Company was not in compliance with Section 1003(a)(i)
of the Exchange’s Company Guide because the Company’s stockholder’s equity reported for the fiscal year ended
July 1, 2016 was below $2.0 million and it has reported net losses in two of its three most recent fiscal years. The Exchange also
informed the Company that it must submit a plan to the Exchange by May 6, 2017 identifying the actions the Company has taken, or
will take, to regain compliance with the Company Guide by October 6, 2018. If the Company fails to submit a plan, or if the Exchange
does not accept the submitted plan, delisting proceedings will commence. Furthermore, if the plan is accepted, but the Company
is not in compliance with the Company Guide by October 6, 2018, or if the Company does not make progress consistent with the plan,
the Exchange may initiate delisting proceedings. In addition, the letter provided the Company an early warning regarding potential
noncompliance with Section 1003(a)(iv) of the Company Guide, due to uncertainty regarding the Company’s ability to generate
sufficient cash flows and liquidity to fund operations. This uncertainty raises substantial doubt about the Company’s ability
to continue as a going concern. On May 8, 2017, the Company submitted its plan to the Exchange.</t>
  </si>
  <si>
    <t>SUBSEQUENT EVENTS</t>
  </si>
  <si>
    <t>Subsequent Events [Abstract]</t>
  </si>
  <si>
    <t xml:space="preserve">Effective April 15, 2017
the U.S. Army Reserve 88th Regional Support Command (RSC) executed the first option period for an additional 12 months for its
staff augmentation contract. Management expects that its continuation of the work under this contract extension to operate at a
loss and intends to record a charge of $1.3 million during its fiscal fourth quarter of 2017. The base contract performance period
for this contract was awarded in September 2016 and ends April 15, 2017. On April 4, 2017,
the Company sold its PPS subsidiary for a cash value of $214,042.50. The Company is entitled to additional cash payments for PPS
in a total of up to £400,000 contingent on PPS’ attainment of certain performance thresholds agreed upon with the buyer
of PPS. </t>
  </si>
  <si>
    <t>BUSINESS SEGMENTS (Tables)</t>
  </si>
  <si>
    <t>Schedule of Segment Reporting Information, by Segment</t>
  </si>
  <si>
    <t>For the Three Months Ended For the Nine Months Ended
March 31, 2017 April 1, 2016 March 31, 2017 April 1, 2016
(in thousands) (in thousands)
GROSS REVENUE
ECM $ 12,441 $ 23,960 $ 47,546 $ 85,850
ESG 8,695 8,279 24,810 28,775
PSG 4,151 4,245 12,773 14,101
$ 25,287 $ 36,484 $ 85,129 $ 128,726
GROSS PROFIT (a)
ECM $ 647 $ 893 $ 2,632 $ 3,945
ESG 908 248 2,339 2,466
PSG 405 (298 ) 912 364
$ 1,960 $ 843 $ 5,883 $ 6,775
Selling, general and administrative expenses 2,846 3,032 9,179 9,203
Goodwill Impairment - 15,931 - 15,931
Intangible Impairment - 2,938 - 2,938
OPERATING INCOME (LOSS) $ (886 ) $ (21,058 ) $ (3,296 ) $ (21,297 )</t>
  </si>
  <si>
    <t>ACQUISITION (Tables)</t>
  </si>
  <si>
    <t>Schedule of Recognized Identified Assets Acquired and Liabilities Assumed</t>
  </si>
  <si>
    <t>Amount
Description (in thousands)
Accounts receivable $ 6,979
Prepaid and other 15
Property and equipment 29
Goodwill 4,266
Intangibles 8,129
Assets Acquired 19,418
Account payable 1,675
Other liabilities 3,509
Liabilities Assumed 5,184
Acquisition Purchase Price $ 14,234</t>
  </si>
  <si>
    <t>ACCOUNTS RECEIVABLE (Tables)</t>
  </si>
  <si>
    <t>Accounts Receivables</t>
  </si>
  <si>
    <t xml:space="preserve">As of
March 31, 2017 July 1, 2016
(in thousands)
Billed receivables
U.S. Government $ 8,850 $ 7,531
Commercial 1,850 11,159
Unbilled receivables
U.S. Government 14,621 20,883
Commercial - 9,103
Total receivables 25,321 48,676
Allowance for doubtful accounts (868 ) (1,001 )
Accounts receivable, net $ 24,453 $ 47,675 </t>
  </si>
  <si>
    <t>GOODWILL AND INTANGIBLE ASSETS (Tables)</t>
  </si>
  <si>
    <t>Schedule of Finite-Lived Intangible Assets</t>
  </si>
  <si>
    <t xml:space="preserve">Gross Carrying Amount Accumulated Amortization Impairment Expense Net Carrying Amount Amortization Period
As of March 31, 2017
$
Customer-related $ 12,409 $ (6,354 ) - $ 6,055 5-15 yrs
Marketing-related 1,084 (1,084 ) - - 2-7 yrs
Technology-related 841 (841 ) - - 7 yrs
Contractual-related 1,199 (1,027 ) - 172 1.75 yrs
Non-competition-related 211 (64 ) - 147 5 yrs
Total $ 15,744 $ (9,370 ) $ - $ 6,374
Gross Carrying Amount Accumulated Amortization
Impairment Expense
Net Carrying Amount Amortization Period
As of July 1, 2016
Customer-related $ 12,409 $ (2,407 ) $ (3,618 ) $ 6,384 5-15 yrs
Marketing-related 1,084 (980 ) (104 ) - 2-7 yrs
Technology-related 841 (751 ) (90 ) - 7 yrs
Contractual-related 1,199 (514 ) - 685 1.75 yrs
Non-competition-related 211 (32 ) - 179 5 yrs
Total $ 15,744 $ (4,684 ) $ (3,812 ) $ 7,248 </t>
  </si>
  <si>
    <t>Schedule of Finite-Lived Intangible Assets, Future Amortization Expense</t>
  </si>
  <si>
    <t xml:space="preserve">Years Amounts
(in thousands)
2017 $ 294
2018 938
2019 938
2020 938
2021 938
Thereafter 2,328
Total $ 6,374 </t>
  </si>
  <si>
    <t>INVENTORY (Tables)</t>
  </si>
  <si>
    <t>Schedule of Inventory, Current</t>
  </si>
  <si>
    <t xml:space="preserve">As of
March 31, 2017 July 1, 2016
(in thousands)
Raw Materials $ 45 $ 132
Finished Goods 24 94
Work-in-process 19 7
Reserve (14 ) (12 )
Total $ 74 $ 221 </t>
  </si>
  <si>
    <t>OTHER CURRENT LIABILITIES (Tables)</t>
  </si>
  <si>
    <t>Other Current Liabilities</t>
  </si>
  <si>
    <t xml:space="preserve">As of
March 31, 2017 July 1, 2016
(in thousands)
Project related reserves $ 350 $ 867
ARA settlement 1,200 1,200
Lease Loss reserve 349 370
Payroll related (5 ) 110
Deferred rent 976 330
Earn-out obligations 1,577 1,577
Deferred compensation obligation 148 148
Legal reserves 33 165
Severance accrual - 96
Acquired capital lease liability (29 ) 97
Warranty Reserve 230 302
PPS Reserve 1,314 1,314
Other 700 1,148
Total $ 6,843 $ 7,724 </t>
  </si>
  <si>
    <t>ABANDONED LEASED FACILITIES (Tables)</t>
  </si>
  <si>
    <t>Abandoned Leased Facilities Tables</t>
  </si>
  <si>
    <t xml:space="preserve">As of
March 31, 2017
(in thousands)
Balance, July 1, 2016 $ 698
Lease loss accruals -
Rent payments (234 )
Balance, March 31, 2017 $ 464
As of
July 1, 2016
Balance, June 26, 2015 $ -
Lease loss accruals 718
Rent payments (20 )
Balance, July 1, 2016 $ 698 </t>
  </si>
  <si>
    <t>DEBT (Tables)</t>
  </si>
  <si>
    <t>Schedule of Long-term Debt Instruments</t>
  </si>
  <si>
    <t>Years Amounts
(in thousands)
2017 4,549
2018 -
2019 -
2020 -
2021 -
Total $ 4,549</t>
  </si>
  <si>
    <t>Valuation assumptions</t>
  </si>
  <si>
    <t>Expected volatility 277%
Expected life (in years) 5
Risk-free interest rate 1.15%
Expected dividend yield 0.00%</t>
  </si>
  <si>
    <t>NET INCOME (LOSS) PER SHARE (Tables)</t>
  </si>
  <si>
    <t>Schedule of Weighted Average Number of Shares</t>
  </si>
  <si>
    <t>For the Three Months Ended For the Six Months Ended
March 31, 2017 April 1, 2016 March 31, 2017 April 1, 2016
(in thousands) (in thousands)
Weighted average common shares outstanding-basic 9,901 9,850 9,925 9,831
Effect of assumed exercise of options and vesting of restricted stock unit awards, using the treasury stock method
Shares of common stock issuable upon conversion of warrants - - - -
Weighted average common shares outstanding-diluted 9,901 9,850 9,925 9,831</t>
  </si>
  <si>
    <t>Common Stock Equivalent Shares</t>
  </si>
  <si>
    <t>For the Three Months Ended For the Six Months Ended
March 31, 2017 April 1, 2016 March 31, 2017 April 1, 2016
(in thousands) (in thousands)
Unvested restricted stock unit awards 37 - 49 -
Shares of common stock issuable upon conversion of warrants 1,095 - 1,095 -
Common stock equivalent shares excluded from diluted net loss per share 1,132 - 1,144 -</t>
  </si>
  <si>
    <t>BUSINESS SEGMENTS (Details) - USD ($) $ in Thousands</t>
  </si>
  <si>
    <t>12 Months Ended</t>
  </si>
  <si>
    <t>OPERATING INCOME (LOSS)</t>
  </si>
  <si>
    <t>Engineering and Construction Management [Member]</t>
  </si>
  <si>
    <t>Environmental Services [Member]</t>
  </si>
  <si>
    <t>Professional Services [Member]</t>
  </si>
  <si>
    <t>ACQUISITION (Details) $ in Thousands</t>
  </si>
  <si>
    <t>Jul. 01, 2016USD ($)</t>
  </si>
  <si>
    <t>Accounts receivable</t>
  </si>
  <si>
    <t>Prepaid and other</t>
  </si>
  <si>
    <t>Property and equipment</t>
  </si>
  <si>
    <t>Goodwill</t>
  </si>
  <si>
    <t>Intangibles</t>
  </si>
  <si>
    <t>Assets Acquired</t>
  </si>
  <si>
    <t>Account payable</t>
  </si>
  <si>
    <t>Other liabilities</t>
  </si>
  <si>
    <t>Liabilities Assumed</t>
  </si>
  <si>
    <t>Acquisition Purchase Price</t>
  </si>
  <si>
    <t>ACQUISITIONS (Details Narrative) - Versar Security Systems [Member] $ in Thousands</t>
  </si>
  <si>
    <t>Mar. 31, 2017USD ($)</t>
  </si>
  <si>
    <t>Business Acquisition [Line Items]</t>
  </si>
  <si>
    <t>Business Combination, Contingent Consideration, Liability</t>
  </si>
  <si>
    <t>Business Combination, Contingent Consideration, Liability, Noncurrent</t>
  </si>
  <si>
    <t>ACCOUNTS RECEIVABLE (Details) - USD ($) $ in Thousands</t>
  </si>
  <si>
    <t>Accounts, Notes, Loans and Financing Receivable [Line Items]</t>
  </si>
  <si>
    <t>Total receivables</t>
  </si>
  <si>
    <t>Allowance for doubtful accounts</t>
  </si>
  <si>
    <t>Government [Member]</t>
  </si>
  <si>
    <t>Billed receivables</t>
  </si>
  <si>
    <t>Unbilled receivables</t>
  </si>
  <si>
    <t>Commercial [Member]</t>
  </si>
  <si>
    <t>GOODWILL AND INTANGIBLE ASSETS (Details) - USD ($) $ in Thousands</t>
  </si>
  <si>
    <t>Finite-Lived Intangible Assets [Line Items]</t>
  </si>
  <si>
    <t>Gross Carrying Amount</t>
  </si>
  <si>
    <t>Accumulated Amortization</t>
  </si>
  <si>
    <t>Impairment Expense</t>
  </si>
  <si>
    <t>Net Carrying Amount</t>
  </si>
  <si>
    <t>Customer-Related Intangible Assets [Member]</t>
  </si>
  <si>
    <t>Customer-Related Intangible Assets [Member] | Minimum [Member]</t>
  </si>
  <si>
    <t>Amortization Period</t>
  </si>
  <si>
    <t>2 years</t>
  </si>
  <si>
    <t>5 years</t>
  </si>
  <si>
    <t>Customer-Related Intangible Assets [Member] | Maximum [Member]</t>
  </si>
  <si>
    <t>7 years</t>
  </si>
  <si>
    <t>15 years</t>
  </si>
  <si>
    <t>Marketing-Related Intangible Assets [Member]</t>
  </si>
  <si>
    <t>Marketing-Related Intangible Assets [Member] | Minimum [Member]</t>
  </si>
  <si>
    <t>Marketing-Related Intangible Assets [Member] | Maximum [Member]</t>
  </si>
  <si>
    <t>Technology-related, Intangible Asset [Member]</t>
  </si>
  <si>
    <t>Contractual Rights [Member]</t>
  </si>
  <si>
    <t>1 year 9 months</t>
  </si>
  <si>
    <t>Noncompete Agreements [Member]</t>
  </si>
  <si>
    <t>GOODWILL AND INTANGIBLE ASSETS (Details 1) - USD ($) $ in Thousands</t>
  </si>
  <si>
    <t>Thereafter</t>
  </si>
  <si>
    <t>GOODWILL AND INTANGIBLE ASSETS (Details Narrative) - USD ($) $ in Thousands</t>
  </si>
  <si>
    <t>Amortization of Intangible Assets</t>
  </si>
  <si>
    <t>INVENTORY (Details) - USD ($) $ in Thousands</t>
  </si>
  <si>
    <t>Raw Materials</t>
  </si>
  <si>
    <t>Finished Goods</t>
  </si>
  <si>
    <t>Work-in-process</t>
  </si>
  <si>
    <t>Reserve</t>
  </si>
  <si>
    <t>OTHER CURRENT LIABILITIES (Details) - USD ($) $ in Thousands</t>
  </si>
  <si>
    <t>Project related reserves</t>
  </si>
  <si>
    <t>ARA settlement</t>
  </si>
  <si>
    <t>Lease loss reserve</t>
  </si>
  <si>
    <t>Payroll related</t>
  </si>
  <si>
    <t>Deferred rent</t>
  </si>
  <si>
    <t>Earn-out obligations</t>
  </si>
  <si>
    <t>Deferred compensation obligation</t>
  </si>
  <si>
    <t>Legal reserves</t>
  </si>
  <si>
    <t>Severance accrual</t>
  </si>
  <si>
    <t>Acquired capital lease liability</t>
  </si>
  <si>
    <t>Warranty reserves</t>
  </si>
  <si>
    <t>PPS reserve</t>
  </si>
  <si>
    <t>Other</t>
  </si>
  <si>
    <t>ABANDONED LEASED FACILITIES (Details) - USD ($) $ in Thousands</t>
  </si>
  <si>
    <t>Abandoned Leased Facilities Details</t>
  </si>
  <si>
    <t>Beginning balance</t>
  </si>
  <si>
    <t>Lease loss accruals</t>
  </si>
  <si>
    <t>Rent payments</t>
  </si>
  <si>
    <t>Ending balance</t>
  </si>
  <si>
    <t>ABANDONED LEASED FACILITIES (Details Narrative) - USD ($) $ in Thousands</t>
  </si>
  <si>
    <t>Selling, General and Administrative Expense</t>
  </si>
  <si>
    <t>Texas Facilities</t>
  </si>
  <si>
    <t>Lease Hold Improvements Costs</t>
  </si>
  <si>
    <t>Virginia Facilities</t>
  </si>
  <si>
    <t>DEBT (Details) - Commercial Loan [Member] $ in Thousands</t>
  </si>
  <si>
    <t>Debt Instrument [Line Items]</t>
  </si>
  <si>
    <t>DEBT (Details 1)</t>
  </si>
  <si>
    <t>Expected volatility</t>
  </si>
  <si>
    <t>277.00%</t>
  </si>
  <si>
    <t>Expected life (in years)</t>
  </si>
  <si>
    <t>Risk-free interest rate</t>
  </si>
  <si>
    <t>1.15%</t>
  </si>
  <si>
    <t>Expected dividend yield</t>
  </si>
  <si>
    <t>0.00%</t>
  </si>
  <si>
    <t>DEBT (Details Narrative) $ in Thousands</t>
  </si>
  <si>
    <t>Loan Agreement [Member]</t>
  </si>
  <si>
    <t>Notes Payable</t>
  </si>
  <si>
    <t>J.M. Waller Associates, Inc. [Member]</t>
  </si>
  <si>
    <t>Debt Instrument, Face Amount</t>
  </si>
  <si>
    <t>Debt Instrument, Interest Rate, Stated Percentage</t>
  </si>
  <si>
    <t>5.00%</t>
  </si>
  <si>
    <t>Revolving Credit Facility [Member]</t>
  </si>
  <si>
    <t>Long-term Line of Credit</t>
  </si>
  <si>
    <t>Line of Credit Facility, Maximum Borrowing Capacity</t>
  </si>
  <si>
    <t>NET INCOME (LOSS) PER SHARE (Details) - shares</t>
  </si>
  <si>
    <t>Weighted average common shares outstanding-basic</t>
  </si>
  <si>
    <t>Effect of assumed exercise of options and vesting of restricted stock unit awards, using the treasury stock method</t>
  </si>
  <si>
    <t>Weighted average common shares outstanding-diluted</t>
  </si>
  <si>
    <t>NET INCOME (LOSS) PER SHARE (Details 1) - USD ($) $ in Thousands</t>
  </si>
  <si>
    <t>Unvested restricted stock unit awards</t>
  </si>
  <si>
    <t>Shares of common stock issuable upon conversion of warrants</t>
  </si>
  <si>
    <t>Common stock equivalent shares excluded from diluted net loss per share</t>
  </si>
  <si>
    <t>SHARE-BASED COMPENSATION (Details Narrative) - USD ($) $ in Thousands</t>
  </si>
  <si>
    <t>Share-based Compensation Arrangement by Share-based Payment Award [Line Items]</t>
  </si>
  <si>
    <t>Share-Based Compensation</t>
  </si>
  <si>
    <t>Stock Incentive Plan 2010 [Member]</t>
  </si>
  <si>
    <t>Stock Issued During Period, Shares, Restricted Stock Award, Gross</t>
  </si>
  <si>
    <t>Common Stock, Capital Shares Reserved for Future Issuance</t>
  </si>
  <si>
    <t>INCOME TAXES (Details Narrative)</t>
  </si>
  <si>
    <t>Effective Income Tax Rate Reconciliation, Percent</t>
  </si>
  <si>
    <t>37.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03647</v>
      </c>
    </row>
    <row r="11" spans="1:3">
      <c r="A11" s="4" t="s">
        <v>17</v>
      </c>
      <c r="B11" s="4" t="s">
        <v>18</v>
      </c>
    </row>
    <row r="12" spans="1:3">
      <c r="A12" s="4" t="s">
        <v>19</v>
      </c>
      <c r="B12" s="4" t="s">
        <v>20</v>
      </c>
    </row>
    <row r="13" spans="1:3">
      <c r="A13" s="4" t="s">
        <v>21</v>
      </c>
      <c r="B13" s="4" t="s">
        <v>22</v>
      </c>
    </row>
    <row r="14" spans="1:3">
      <c r="A14" s="4" t="s">
        <v>23</v>
      </c>
      <c r="C14" s="5" t="n">
        <v>9952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7</v>
      </c>
      <c r="C3" s="7" t="n">
        <v>1549</v>
      </c>
    </row>
    <row r="4" spans="1:3">
      <c r="A4" s="4" t="s">
        <v>28</v>
      </c>
      <c r="B4" s="5" t="n">
        <v>24453</v>
      </c>
      <c r="C4" s="5" t="n">
        <v>47675</v>
      </c>
    </row>
    <row r="5" spans="1:3">
      <c r="A5" s="4" t="s">
        <v>29</v>
      </c>
      <c r="B5" s="5" t="n">
        <v>74</v>
      </c>
      <c r="C5" s="5" t="n">
        <v>221</v>
      </c>
    </row>
    <row r="6" spans="1:3">
      <c r="A6" s="4" t="s">
        <v>30</v>
      </c>
      <c r="B6" s="5" t="n">
        <v>1891</v>
      </c>
      <c r="C6" s="5" t="n">
        <v>1007</v>
      </c>
    </row>
    <row r="7" spans="1:3">
      <c r="A7" s="4" t="s">
        <v>31</v>
      </c>
      <c r="B7" s="5" t="n">
        <v>1514</v>
      </c>
      <c r="C7" s="5" t="n">
        <v>1513</v>
      </c>
    </row>
    <row r="8" spans="1:3">
      <c r="A8" s="4" t="s">
        <v>32</v>
      </c>
      <c r="B8" s="5" t="n">
        <v>28919</v>
      </c>
      <c r="C8" s="5" t="n">
        <v>51965</v>
      </c>
    </row>
    <row r="9" spans="1:3">
      <c r="A9" s="4" t="s">
        <v>33</v>
      </c>
      <c r="B9" s="5" t="n">
        <v>846</v>
      </c>
      <c r="C9" s="5" t="n">
        <v>1328</v>
      </c>
    </row>
    <row r="10" spans="1:3">
      <c r="A10" s="4" t="s">
        <v>34</v>
      </c>
      <c r="B10" s="5" t="n">
        <v>6374</v>
      </c>
      <c r="C10" s="5" t="n">
        <v>7248</v>
      </c>
    </row>
    <row r="11" spans="1:3">
      <c r="A11" s="4" t="s">
        <v>35</v>
      </c>
      <c r="B11" s="5" t="n">
        <v>1368</v>
      </c>
      <c r="C11" s="5" t="n">
        <v>775</v>
      </c>
    </row>
    <row r="12" spans="1:3">
      <c r="A12" s="4" t="s">
        <v>36</v>
      </c>
      <c r="B12" s="5" t="n">
        <v>37507</v>
      </c>
      <c r="C12" s="5" t="n">
        <v>61316</v>
      </c>
    </row>
    <row r="13" spans="1:3">
      <c r="A13" s="3" t="s">
        <v>37</v>
      </c>
    </row>
    <row r="14" spans="1:3">
      <c r="A14" s="4" t="s">
        <v>38</v>
      </c>
      <c r="B14" s="5" t="n">
        <v>12920</v>
      </c>
      <c r="C14" s="5" t="n">
        <v>18156</v>
      </c>
    </row>
    <row r="15" spans="1:3">
      <c r="A15" s="4" t="s">
        <v>39</v>
      </c>
      <c r="B15" s="5" t="n">
        <v>4201</v>
      </c>
      <c r="C15" s="5" t="n">
        <v>7156</v>
      </c>
    </row>
    <row r="16" spans="1:3">
      <c r="A16" s="4" t="s">
        <v>40</v>
      </c>
      <c r="B16" s="5" t="n">
        <v>2940</v>
      </c>
      <c r="C16" s="5" t="n">
        <v>2478</v>
      </c>
    </row>
    <row r="17" spans="1:3">
      <c r="A17" s="4" t="s">
        <v>41</v>
      </c>
      <c r="B17" s="5" t="n">
        <v>6843</v>
      </c>
      <c r="C17" s="5" t="n">
        <v>7724</v>
      </c>
    </row>
    <row r="18" spans="1:3">
      <c r="A18" s="4" t="s">
        <v>42</v>
      </c>
      <c r="B18" s="5" t="n">
        <v>4549</v>
      </c>
      <c r="C18" s="5" t="n">
        <v>3831</v>
      </c>
    </row>
    <row r="19" spans="1:3">
      <c r="A19" s="4" t="s">
        <v>43</v>
      </c>
      <c r="B19" s="5" t="n">
        <v>5918</v>
      </c>
      <c r="C19" s="5" t="n">
        <v>14854</v>
      </c>
    </row>
    <row r="20" spans="1:3">
      <c r="A20" s="4" t="s">
        <v>44</v>
      </c>
      <c r="B20" s="5" t="n">
        <v>37371</v>
      </c>
      <c r="C20" s="5" t="n">
        <v>54199</v>
      </c>
    </row>
    <row r="21" spans="1:3">
      <c r="A21" s="4" t="s">
        <v>45</v>
      </c>
      <c r="B21" s="5" t="n">
        <v>0</v>
      </c>
      <c r="C21" s="5" t="n">
        <v>2494</v>
      </c>
    </row>
    <row r="22" spans="1:3">
      <c r="A22" s="4" t="s">
        <v>46</v>
      </c>
      <c r="B22" s="5" t="n">
        <v>0</v>
      </c>
      <c r="C22" s="5" t="n">
        <v>0</v>
      </c>
    </row>
    <row r="23" spans="1:3">
      <c r="A23" s="4" t="s">
        <v>47</v>
      </c>
      <c r="B23" s="5" t="n">
        <v>2056</v>
      </c>
      <c r="C23" s="5" t="n">
        <v>3555</v>
      </c>
    </row>
    <row r="24" spans="1:3">
      <c r="A24" s="4" t="s">
        <v>48</v>
      </c>
      <c r="B24" s="5" t="n">
        <v>39427</v>
      </c>
      <c r="C24" s="5" t="n">
        <v>60248</v>
      </c>
    </row>
    <row r="25" spans="1:3">
      <c r="A25" s="4" t="s">
        <v>49</v>
      </c>
      <c r="B25" s="4" t="s">
        <v>50</v>
      </c>
      <c r="C25" s="4" t="s">
        <v>50</v>
      </c>
    </row>
    <row r="26" spans="1:3">
      <c r="A26" s="3" t="s">
        <v>51</v>
      </c>
    </row>
    <row r="27" spans="1:3">
      <c r="A27" s="4" t="s">
        <v>52</v>
      </c>
      <c r="B27" s="5" t="n">
        <v>102</v>
      </c>
      <c r="C27" s="5" t="n">
        <v>102</v>
      </c>
    </row>
    <row r="28" spans="1:3">
      <c r="A28" s="4" t="s">
        <v>53</v>
      </c>
      <c r="B28" s="5" t="n">
        <v>32889</v>
      </c>
      <c r="C28" s="5" t="n">
        <v>31128</v>
      </c>
    </row>
    <row r="29" spans="1:3">
      <c r="A29" s="4" t="s">
        <v>54</v>
      </c>
      <c r="B29" s="5" t="n">
        <v>-31655</v>
      </c>
      <c r="C29" s="5" t="n">
        <v>-27448</v>
      </c>
    </row>
    <row r="30" spans="1:3">
      <c r="A30" s="4" t="s">
        <v>55</v>
      </c>
      <c r="B30" s="5" t="n">
        <v>-1484</v>
      </c>
      <c r="C30" s="5" t="n">
        <v>-1480</v>
      </c>
    </row>
    <row r="31" spans="1:3">
      <c r="A31" s="4" t="s">
        <v>56</v>
      </c>
      <c r="B31" s="5" t="n">
        <v>-1772</v>
      </c>
      <c r="C31" s="5" t="n">
        <v>-1234</v>
      </c>
    </row>
    <row r="32" spans="1:3">
      <c r="A32" s="4" t="s">
        <v>57</v>
      </c>
      <c r="B32" s="5" t="n">
        <v>-1920</v>
      </c>
      <c r="C32" s="5" t="n">
        <v>1068</v>
      </c>
    </row>
    <row r="33" spans="1:3">
      <c r="A33" s="4" t="s">
        <v>58</v>
      </c>
      <c r="B33" s="7" t="n">
        <v>37507</v>
      </c>
      <c r="C33" s="7" t="n">
        <v>61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177</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30000000</v>
      </c>
      <c r="C4" s="5" t="n">
        <v>30000000</v>
      </c>
    </row>
    <row r="5" spans="1:3">
      <c r="A5" s="4" t="s">
        <v>63</v>
      </c>
      <c r="B5" s="5" t="n">
        <v>10283217</v>
      </c>
      <c r="C5" s="5" t="n">
        <v>10217227</v>
      </c>
    </row>
    <row r="6" spans="1:3">
      <c r="A6" s="4" t="s">
        <v>64</v>
      </c>
      <c r="B6" s="5" t="n">
        <v>9950958</v>
      </c>
      <c r="C6" s="5" t="n">
        <v>9982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31</v>
      </c>
      <c r="B1" s="2" t="s">
        <v>66</v>
      </c>
      <c r="D1" s="2" t="s">
        <v>1</v>
      </c>
      <c r="F1" s="2" t="s">
        <v>232</v>
      </c>
    </row>
    <row r="2" spans="1:6">
      <c r="B2" s="2" t="s">
        <v>2</v>
      </c>
      <c r="C2" s="2" t="s">
        <v>67</v>
      </c>
      <c r="D2" s="2" t="s">
        <v>2</v>
      </c>
      <c r="E2" s="2" t="s">
        <v>67</v>
      </c>
      <c r="F2" s="2" t="s">
        <v>25</v>
      </c>
    </row>
    <row r="3" spans="1:6">
      <c r="A3" s="3" t="s">
        <v>69</v>
      </c>
    </row>
    <row r="4" spans="1:6">
      <c r="A4" s="4" t="s">
        <v>69</v>
      </c>
      <c r="B4" s="7" t="n">
        <v>25287</v>
      </c>
      <c r="C4" s="7" t="n">
        <v>36484</v>
      </c>
      <c r="D4" s="7" t="n">
        <v>85129</v>
      </c>
      <c r="E4" s="7" t="n">
        <v>128726</v>
      </c>
    </row>
    <row r="5" spans="1:6">
      <c r="A5" s="3" t="s">
        <v>72</v>
      </c>
    </row>
    <row r="6" spans="1:6">
      <c r="A6" s="4" t="s">
        <v>72</v>
      </c>
      <c r="B6" s="5" t="n">
        <v>1960</v>
      </c>
      <c r="C6" s="5" t="n">
        <v>843</v>
      </c>
      <c r="D6" s="5" t="n">
        <v>5883</v>
      </c>
      <c r="E6" s="5" t="n">
        <v>6775</v>
      </c>
    </row>
    <row r="7" spans="1:6">
      <c r="A7" s="4" t="s">
        <v>73</v>
      </c>
      <c r="B7" s="5" t="n">
        <v>2846</v>
      </c>
      <c r="C7" s="5" t="n">
        <v>3032</v>
      </c>
      <c r="D7" s="5" t="n">
        <v>9179</v>
      </c>
      <c r="E7" s="5" t="n">
        <v>9203</v>
      </c>
    </row>
    <row r="8" spans="1:6">
      <c r="A8" s="4" t="s">
        <v>74</v>
      </c>
      <c r="B8" s="5" t="n">
        <v>0</v>
      </c>
      <c r="C8" s="5" t="n">
        <v>15931</v>
      </c>
      <c r="D8" s="5" t="n">
        <v>0</v>
      </c>
      <c r="E8" s="5" t="n">
        <v>15931</v>
      </c>
    </row>
    <row r="9" spans="1:6">
      <c r="A9" s="4" t="s">
        <v>75</v>
      </c>
      <c r="B9" s="5" t="n">
        <v>0</v>
      </c>
      <c r="C9" s="5" t="n">
        <v>2938</v>
      </c>
      <c r="D9" s="5" t="n">
        <v>0</v>
      </c>
      <c r="E9" s="5" t="n">
        <v>2938</v>
      </c>
      <c r="F9" s="7" t="n">
        <v>-3812</v>
      </c>
    </row>
    <row r="10" spans="1:6">
      <c r="A10" s="4" t="s">
        <v>233</v>
      </c>
      <c r="B10" s="5" t="n">
        <v>-886</v>
      </c>
      <c r="C10" s="5" t="n">
        <v>-21058</v>
      </c>
      <c r="D10" s="5" t="n">
        <v>-3296</v>
      </c>
      <c r="E10" s="5" t="n">
        <v>-21297</v>
      </c>
    </row>
    <row r="11" spans="1:6">
      <c r="A11" s="4" t="s">
        <v>234</v>
      </c>
    </row>
    <row r="12" spans="1:6">
      <c r="A12" s="3" t="s">
        <v>69</v>
      </c>
    </row>
    <row r="13" spans="1:6">
      <c r="A13" s="4" t="s">
        <v>69</v>
      </c>
      <c r="B13" s="5" t="n">
        <v>12441</v>
      </c>
      <c r="C13" s="5" t="n">
        <v>23960</v>
      </c>
      <c r="D13" s="5" t="n">
        <v>47546</v>
      </c>
      <c r="E13" s="5" t="n">
        <v>85850</v>
      </c>
    </row>
    <row r="14" spans="1:6">
      <c r="A14" s="3" t="s">
        <v>72</v>
      </c>
    </row>
    <row r="15" spans="1:6">
      <c r="A15" s="4" t="s">
        <v>72</v>
      </c>
      <c r="B15" s="5" t="n">
        <v>647</v>
      </c>
      <c r="C15" s="5" t="n">
        <v>893</v>
      </c>
      <c r="D15" s="5" t="n">
        <v>2632</v>
      </c>
      <c r="E15" s="5" t="n">
        <v>3945</v>
      </c>
    </row>
    <row r="16" spans="1:6">
      <c r="A16" s="4" t="s">
        <v>235</v>
      </c>
    </row>
    <row r="17" spans="1:6">
      <c r="A17" s="3" t="s">
        <v>69</v>
      </c>
    </row>
    <row r="18" spans="1:6">
      <c r="A18" s="4" t="s">
        <v>69</v>
      </c>
      <c r="B18" s="5" t="n">
        <v>8695</v>
      </c>
      <c r="C18" s="5" t="n">
        <v>8279</v>
      </c>
      <c r="D18" s="5" t="n">
        <v>24810</v>
      </c>
      <c r="E18" s="5" t="n">
        <v>28775</v>
      </c>
    </row>
    <row r="19" spans="1:6">
      <c r="A19" s="3" t="s">
        <v>72</v>
      </c>
    </row>
    <row r="20" spans="1:6">
      <c r="A20" s="4" t="s">
        <v>72</v>
      </c>
      <c r="B20" s="5" t="n">
        <v>908</v>
      </c>
      <c r="C20" s="5" t="n">
        <v>248</v>
      </c>
      <c r="D20" s="5" t="n">
        <v>2339</v>
      </c>
      <c r="E20" s="5" t="n">
        <v>2466</v>
      </c>
    </row>
    <row r="21" spans="1:6">
      <c r="A21" s="4" t="s">
        <v>236</v>
      </c>
    </row>
    <row r="22" spans="1:6">
      <c r="A22" s="3" t="s">
        <v>69</v>
      </c>
    </row>
    <row r="23" spans="1:6">
      <c r="A23" s="4" t="s">
        <v>69</v>
      </c>
      <c r="B23" s="5" t="n">
        <v>4151</v>
      </c>
      <c r="C23" s="5" t="n">
        <v>4245</v>
      </c>
      <c r="D23" s="5" t="n">
        <v>12773</v>
      </c>
      <c r="E23" s="5" t="n">
        <v>14101</v>
      </c>
    </row>
    <row r="24" spans="1:6">
      <c r="A24" s="3" t="s">
        <v>72</v>
      </c>
    </row>
    <row r="25" spans="1:6">
      <c r="A25" s="4" t="s">
        <v>72</v>
      </c>
      <c r="B25" s="7" t="n">
        <v>405</v>
      </c>
      <c r="C25" s="7" t="n">
        <v>-298</v>
      </c>
      <c r="D25" s="7" t="n">
        <v>912</v>
      </c>
      <c r="E25" s="7" t="n">
        <v>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237</v>
      </c>
      <c r="B1" s="2" t="s">
        <v>238</v>
      </c>
    </row>
    <row r="2" spans="1:2">
      <c r="A2" s="3" t="s">
        <v>163</v>
      </c>
    </row>
    <row r="3" spans="1:2">
      <c r="A3" s="4" t="s">
        <v>239</v>
      </c>
      <c r="B3" s="7" t="n">
        <v>6979</v>
      </c>
    </row>
    <row r="4" spans="1:2">
      <c r="A4" s="4" t="s">
        <v>240</v>
      </c>
      <c r="B4" s="5" t="n">
        <v>15</v>
      </c>
    </row>
    <row r="5" spans="1:2">
      <c r="A5" s="4" t="s">
        <v>241</v>
      </c>
      <c r="B5" s="5" t="n">
        <v>29</v>
      </c>
    </row>
    <row r="6" spans="1:2">
      <c r="A6" s="4" t="s">
        <v>242</v>
      </c>
      <c r="B6" s="5" t="n">
        <v>4266</v>
      </c>
    </row>
    <row r="7" spans="1:2">
      <c r="A7" s="4" t="s">
        <v>243</v>
      </c>
      <c r="B7" s="5" t="n">
        <v>8129</v>
      </c>
    </row>
    <row r="8" spans="1:2">
      <c r="A8" s="4" t="s">
        <v>244</v>
      </c>
      <c r="B8" s="5" t="n">
        <v>19418</v>
      </c>
    </row>
    <row r="9" spans="1:2">
      <c r="A9" s="4" t="s">
        <v>245</v>
      </c>
      <c r="B9" s="5" t="n">
        <v>1675</v>
      </c>
    </row>
    <row r="10" spans="1:2">
      <c r="A10" s="4" t="s">
        <v>246</v>
      </c>
      <c r="B10" s="5" t="n">
        <v>3509</v>
      </c>
    </row>
    <row r="11" spans="1:2">
      <c r="A11" s="4" t="s">
        <v>247</v>
      </c>
      <c r="B11" s="5" t="n">
        <v>5184</v>
      </c>
    </row>
    <row r="12" spans="1:2">
      <c r="A12" s="4" t="s">
        <v>248</v>
      </c>
      <c r="B12" s="7" t="n">
        <v>142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52</v>
      </c>
      <c r="B3" s="7" t="n">
        <v>1600</v>
      </c>
    </row>
    <row r="4" spans="1:2">
      <c r="A4" s="4" t="s">
        <v>253</v>
      </c>
      <c r="B4" s="7" t="n">
        <v>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4</v>
      </c>
      <c r="B1" s="2" t="s">
        <v>2</v>
      </c>
      <c r="C1" s="2" t="s">
        <v>25</v>
      </c>
    </row>
    <row r="2" spans="1:3">
      <c r="A2" s="3" t="s">
        <v>255</v>
      </c>
    </row>
    <row r="3" spans="1:3">
      <c r="A3" s="4" t="s">
        <v>256</v>
      </c>
      <c r="B3" s="7" t="n">
        <v>25321</v>
      </c>
      <c r="C3" s="7" t="n">
        <v>48676</v>
      </c>
    </row>
    <row r="4" spans="1:3">
      <c r="A4" s="4" t="s">
        <v>257</v>
      </c>
      <c r="B4" s="5" t="n">
        <v>-868</v>
      </c>
      <c r="C4" s="5" t="n">
        <v>-1001</v>
      </c>
    </row>
    <row r="5" spans="1:3">
      <c r="A5" s="4" t="s">
        <v>28</v>
      </c>
      <c r="B5" s="5" t="n">
        <v>24453</v>
      </c>
      <c r="C5" s="5" t="n">
        <v>47675</v>
      </c>
    </row>
    <row r="6" spans="1:3">
      <c r="A6" s="4" t="s">
        <v>258</v>
      </c>
    </row>
    <row r="7" spans="1:3">
      <c r="A7" s="3" t="s">
        <v>255</v>
      </c>
    </row>
    <row r="8" spans="1:3">
      <c r="A8" s="4" t="s">
        <v>259</v>
      </c>
      <c r="B8" s="5" t="n">
        <v>8850</v>
      </c>
      <c r="C8" s="5" t="n">
        <v>7531</v>
      </c>
    </row>
    <row r="9" spans="1:3">
      <c r="A9" s="4" t="s">
        <v>260</v>
      </c>
      <c r="B9" s="5" t="n">
        <v>14621</v>
      </c>
      <c r="C9" s="5" t="n">
        <v>20883</v>
      </c>
    </row>
    <row r="10" spans="1:3">
      <c r="A10" s="4" t="s">
        <v>261</v>
      </c>
    </row>
    <row r="11" spans="1:3">
      <c r="A11" s="3" t="s">
        <v>255</v>
      </c>
    </row>
    <row r="12" spans="1:3">
      <c r="A12" s="4" t="s">
        <v>259</v>
      </c>
      <c r="B12" s="5" t="n">
        <v>1850</v>
      </c>
      <c r="C12" s="5" t="n">
        <v>11159</v>
      </c>
    </row>
    <row r="13" spans="1:3">
      <c r="A13" s="4" t="s">
        <v>260</v>
      </c>
      <c r="B13" s="7" t="n">
        <v>0</v>
      </c>
      <c r="C13" s="7" t="n">
        <v>9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6"/>
  </cols>
  <sheetData>
    <row r="1" spans="1:6">
      <c r="A1" s="1" t="s">
        <v>262</v>
      </c>
      <c r="B1" s="2" t="s">
        <v>66</v>
      </c>
      <c r="D1" s="2" t="s">
        <v>1</v>
      </c>
      <c r="F1" s="2" t="s">
        <v>232</v>
      </c>
    </row>
    <row r="2" spans="1:6">
      <c r="B2" s="2" t="s">
        <v>2</v>
      </c>
      <c r="C2" s="2" t="s">
        <v>67</v>
      </c>
      <c r="D2" s="2" t="s">
        <v>2</v>
      </c>
      <c r="E2" s="2" t="s">
        <v>67</v>
      </c>
      <c r="F2" s="2" t="s">
        <v>25</v>
      </c>
    </row>
    <row r="3" spans="1:6">
      <c r="A3" s="3" t="s">
        <v>263</v>
      </c>
    </row>
    <row r="4" spans="1:6">
      <c r="A4" s="4" t="s">
        <v>264</v>
      </c>
      <c r="B4" s="7" t="n">
        <v>15744</v>
      </c>
      <c r="D4" s="7" t="n">
        <v>15744</v>
      </c>
      <c r="F4" s="7" t="n">
        <v>15744</v>
      </c>
    </row>
    <row r="5" spans="1:6">
      <c r="A5" s="4" t="s">
        <v>265</v>
      </c>
      <c r="B5" s="5" t="n">
        <v>-9370</v>
      </c>
      <c r="D5" s="5" t="n">
        <v>-9370</v>
      </c>
      <c r="F5" s="5" t="n">
        <v>-4684</v>
      </c>
    </row>
    <row r="6" spans="1:6">
      <c r="A6" s="4" t="s">
        <v>266</v>
      </c>
      <c r="B6" s="5" t="n">
        <v>0</v>
      </c>
      <c r="C6" s="7" t="n">
        <v>2938</v>
      </c>
      <c r="D6" s="5" t="n">
        <v>0</v>
      </c>
      <c r="E6" s="7" t="n">
        <v>2938</v>
      </c>
      <c r="F6" s="5" t="n">
        <v>-3812</v>
      </c>
    </row>
    <row r="7" spans="1:6">
      <c r="A7" s="4" t="s">
        <v>267</v>
      </c>
      <c r="B7" s="5" t="n">
        <v>6374</v>
      </c>
      <c r="D7" s="5" t="n">
        <v>6374</v>
      </c>
      <c r="F7" s="5" t="n">
        <v>7248</v>
      </c>
    </row>
    <row r="8" spans="1:6">
      <c r="A8" s="4" t="s">
        <v>268</v>
      </c>
    </row>
    <row r="9" spans="1:6">
      <c r="A9" s="3" t="s">
        <v>263</v>
      </c>
    </row>
    <row r="10" spans="1:6">
      <c r="A10" s="4" t="s">
        <v>264</v>
      </c>
      <c r="B10" s="5" t="n">
        <v>12409</v>
      </c>
      <c r="D10" s="5" t="n">
        <v>12409</v>
      </c>
      <c r="F10" s="5" t="n">
        <v>12409</v>
      </c>
    </row>
    <row r="11" spans="1:6">
      <c r="A11" s="4" t="s">
        <v>265</v>
      </c>
      <c r="B11" s="5" t="n">
        <v>-6354</v>
      </c>
      <c r="D11" s="5" t="n">
        <v>-6354</v>
      </c>
      <c r="F11" s="5" t="n">
        <v>-2407</v>
      </c>
    </row>
    <row r="12" spans="1:6">
      <c r="A12" s="4" t="s">
        <v>266</v>
      </c>
      <c r="D12" s="5" t="n">
        <v>0</v>
      </c>
      <c r="F12" s="5" t="n">
        <v>-3618</v>
      </c>
    </row>
    <row r="13" spans="1:6">
      <c r="A13" s="4" t="s">
        <v>267</v>
      </c>
      <c r="B13" s="5" t="n">
        <v>6055</v>
      </c>
      <c r="D13" s="7" t="n">
        <v>6055</v>
      </c>
      <c r="F13" s="7" t="n">
        <v>6384</v>
      </c>
    </row>
    <row r="14" spans="1:6">
      <c r="A14" s="4" t="s">
        <v>269</v>
      </c>
    </row>
    <row r="15" spans="1:6">
      <c r="A15" s="3" t="s">
        <v>263</v>
      </c>
    </row>
    <row r="16" spans="1:6">
      <c r="A16" s="4" t="s">
        <v>270</v>
      </c>
      <c r="D16" s="4" t="s">
        <v>271</v>
      </c>
      <c r="F16" s="4" t="s">
        <v>272</v>
      </c>
    </row>
    <row r="17" spans="1:6">
      <c r="A17" s="4" t="s">
        <v>273</v>
      </c>
    </row>
    <row r="18" spans="1:6">
      <c r="A18" s="3" t="s">
        <v>263</v>
      </c>
    </row>
    <row r="19" spans="1:6">
      <c r="A19" s="4" t="s">
        <v>270</v>
      </c>
      <c r="D19" s="4" t="s">
        <v>274</v>
      </c>
      <c r="F19" s="4" t="s">
        <v>275</v>
      </c>
    </row>
    <row r="20" spans="1:6">
      <c r="A20" s="4" t="s">
        <v>276</v>
      </c>
    </row>
    <row r="21" spans="1:6">
      <c r="A21" s="3" t="s">
        <v>263</v>
      </c>
    </row>
    <row r="22" spans="1:6">
      <c r="A22" s="4" t="s">
        <v>264</v>
      </c>
      <c r="B22" s="5" t="n">
        <v>1084</v>
      </c>
      <c r="D22" s="7" t="n">
        <v>1084</v>
      </c>
      <c r="F22" s="7" t="n">
        <v>1084</v>
      </c>
    </row>
    <row r="23" spans="1:6">
      <c r="A23" s="4" t="s">
        <v>265</v>
      </c>
      <c r="B23" s="5" t="n">
        <v>-1084</v>
      </c>
      <c r="D23" s="5" t="n">
        <v>-1084</v>
      </c>
      <c r="F23" s="5" t="n">
        <v>-980</v>
      </c>
    </row>
    <row r="24" spans="1:6">
      <c r="A24" s="4" t="s">
        <v>266</v>
      </c>
      <c r="D24" s="5" t="n">
        <v>0</v>
      </c>
      <c r="F24" s="5" t="n">
        <v>-104</v>
      </c>
    </row>
    <row r="25" spans="1:6">
      <c r="A25" s="4" t="s">
        <v>267</v>
      </c>
      <c r="B25" s="5" t="n">
        <v>0</v>
      </c>
      <c r="D25" s="7" t="n">
        <v>0</v>
      </c>
      <c r="F25" s="7" t="n">
        <v>0</v>
      </c>
    </row>
    <row r="26" spans="1:6">
      <c r="A26" s="4" t="s">
        <v>277</v>
      </c>
    </row>
    <row r="27" spans="1:6">
      <c r="A27" s="3" t="s">
        <v>263</v>
      </c>
    </row>
    <row r="28" spans="1:6">
      <c r="A28" s="4" t="s">
        <v>270</v>
      </c>
      <c r="D28" s="4" t="s">
        <v>272</v>
      </c>
      <c r="F28" s="4" t="s">
        <v>271</v>
      </c>
    </row>
    <row r="29" spans="1:6">
      <c r="A29" s="4" t="s">
        <v>278</v>
      </c>
    </row>
    <row r="30" spans="1:6">
      <c r="A30" s="3" t="s">
        <v>263</v>
      </c>
    </row>
    <row r="31" spans="1:6">
      <c r="A31" s="4" t="s">
        <v>270</v>
      </c>
      <c r="D31" s="4" t="s">
        <v>275</v>
      </c>
      <c r="F31" s="4" t="s">
        <v>274</v>
      </c>
    </row>
    <row r="32" spans="1:6">
      <c r="A32" s="4" t="s">
        <v>279</v>
      </c>
    </row>
    <row r="33" spans="1:6">
      <c r="A33" s="3" t="s">
        <v>263</v>
      </c>
    </row>
    <row r="34" spans="1:6">
      <c r="A34" s="4" t="s">
        <v>264</v>
      </c>
      <c r="B34" s="5" t="n">
        <v>841</v>
      </c>
      <c r="D34" s="7" t="n">
        <v>841</v>
      </c>
      <c r="F34" s="7" t="n">
        <v>841</v>
      </c>
    </row>
    <row r="35" spans="1:6">
      <c r="A35" s="4" t="s">
        <v>265</v>
      </c>
      <c r="B35" s="5" t="n">
        <v>-841</v>
      </c>
      <c r="D35" s="5" t="n">
        <v>-841</v>
      </c>
      <c r="F35" s="5" t="n">
        <v>-751</v>
      </c>
    </row>
    <row r="36" spans="1:6">
      <c r="A36" s="4" t="s">
        <v>266</v>
      </c>
      <c r="D36" s="5" t="n">
        <v>0</v>
      </c>
      <c r="F36" s="5" t="n">
        <v>-90</v>
      </c>
    </row>
    <row r="37" spans="1:6">
      <c r="A37" s="4" t="s">
        <v>267</v>
      </c>
      <c r="B37" s="5" t="n">
        <v>0</v>
      </c>
      <c r="D37" s="7" t="n">
        <v>0</v>
      </c>
      <c r="F37" s="7" t="n">
        <v>0</v>
      </c>
    </row>
    <row r="38" spans="1:6">
      <c r="A38" s="4" t="s">
        <v>270</v>
      </c>
      <c r="D38" s="4" t="s">
        <v>274</v>
      </c>
      <c r="F38" s="4" t="s">
        <v>274</v>
      </c>
    </row>
    <row r="39" spans="1:6">
      <c r="A39" s="4" t="s">
        <v>280</v>
      </c>
    </row>
    <row r="40" spans="1:6">
      <c r="A40" s="3" t="s">
        <v>263</v>
      </c>
    </row>
    <row r="41" spans="1:6">
      <c r="A41" s="4" t="s">
        <v>264</v>
      </c>
      <c r="B41" s="5" t="n">
        <v>1199</v>
      </c>
      <c r="D41" s="7" t="n">
        <v>1199</v>
      </c>
      <c r="F41" s="7" t="n">
        <v>1199</v>
      </c>
    </row>
    <row r="42" spans="1:6">
      <c r="A42" s="4" t="s">
        <v>265</v>
      </c>
      <c r="B42" s="5" t="n">
        <v>-1027</v>
      </c>
      <c r="D42" s="5" t="n">
        <v>-1027</v>
      </c>
      <c r="F42" s="5" t="n">
        <v>-514</v>
      </c>
    </row>
    <row r="43" spans="1:6">
      <c r="A43" s="4" t="s">
        <v>266</v>
      </c>
      <c r="D43" s="5" t="n">
        <v>0</v>
      </c>
      <c r="F43" s="5" t="n">
        <v>0</v>
      </c>
    </row>
    <row r="44" spans="1:6">
      <c r="A44" s="4" t="s">
        <v>267</v>
      </c>
      <c r="B44" s="5" t="n">
        <v>172</v>
      </c>
      <c r="D44" s="7" t="n">
        <v>172</v>
      </c>
      <c r="F44" s="7" t="n">
        <v>685</v>
      </c>
    </row>
    <row r="45" spans="1:6">
      <c r="A45" s="4" t="s">
        <v>270</v>
      </c>
      <c r="D45" s="4" t="s">
        <v>281</v>
      </c>
      <c r="F45" s="4" t="s">
        <v>281</v>
      </c>
    </row>
    <row r="46" spans="1:6">
      <c r="A46" s="4" t="s">
        <v>282</v>
      </c>
    </row>
    <row r="47" spans="1:6">
      <c r="A47" s="3" t="s">
        <v>263</v>
      </c>
    </row>
    <row r="48" spans="1:6">
      <c r="A48" s="4" t="s">
        <v>264</v>
      </c>
      <c r="B48" s="5" t="n">
        <v>211</v>
      </c>
      <c r="D48" s="7" t="n">
        <v>211</v>
      </c>
      <c r="F48" s="7" t="n">
        <v>211</v>
      </c>
    </row>
    <row r="49" spans="1:6">
      <c r="A49" s="4" t="s">
        <v>265</v>
      </c>
      <c r="B49" s="5" t="n">
        <v>-64</v>
      </c>
      <c r="D49" s="5" t="n">
        <v>-64</v>
      </c>
      <c r="F49" s="5" t="n">
        <v>-32</v>
      </c>
    </row>
    <row r="50" spans="1:6">
      <c r="A50" s="4" t="s">
        <v>266</v>
      </c>
      <c r="D50" s="5" t="n">
        <v>0</v>
      </c>
      <c r="F50" s="5" t="n">
        <v>0</v>
      </c>
    </row>
    <row r="51" spans="1:6">
      <c r="A51" s="4" t="s">
        <v>267</v>
      </c>
      <c r="B51" s="7" t="n">
        <v>147</v>
      </c>
      <c r="D51" s="7" t="n">
        <v>147</v>
      </c>
      <c r="F51" s="7" t="n">
        <v>179</v>
      </c>
    </row>
    <row r="52" spans="1:6">
      <c r="A52" s="4" t="s">
        <v>270</v>
      </c>
      <c r="D52" s="4" t="s">
        <v>272</v>
      </c>
      <c r="F52" s="4" t="s">
        <v>2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3</v>
      </c>
      <c r="B1" s="2" t="s">
        <v>2</v>
      </c>
      <c r="C1" s="2" t="s">
        <v>25</v>
      </c>
    </row>
    <row r="2" spans="1:3">
      <c r="A2" s="3" t="s">
        <v>169</v>
      </c>
    </row>
    <row r="3" spans="1:3">
      <c r="A3" s="5" t="n">
        <v>2017</v>
      </c>
      <c r="B3" s="7" t="n">
        <v>294</v>
      </c>
    </row>
    <row r="4" spans="1:3">
      <c r="A4" s="5" t="n">
        <v>2018</v>
      </c>
      <c r="B4" s="5" t="n">
        <v>938</v>
      </c>
    </row>
    <row r="5" spans="1:3">
      <c r="A5" s="5" t="n">
        <v>2019</v>
      </c>
      <c r="B5" s="5" t="n">
        <v>938</v>
      </c>
    </row>
    <row r="6" spans="1:3">
      <c r="A6" s="5" t="n">
        <v>2020</v>
      </c>
      <c r="B6" s="5" t="n">
        <v>938</v>
      </c>
    </row>
    <row r="7" spans="1:3">
      <c r="A7" s="5" t="n">
        <v>2021</v>
      </c>
      <c r="B7" s="5" t="n">
        <v>938</v>
      </c>
    </row>
    <row r="8" spans="1:3">
      <c r="A8" s="4" t="s">
        <v>284</v>
      </c>
      <c r="B8" s="5" t="n">
        <v>2328</v>
      </c>
    </row>
    <row r="9" spans="1:3">
      <c r="A9" s="4" t="s">
        <v>97</v>
      </c>
      <c r="B9" s="7" t="n">
        <v>6374</v>
      </c>
      <c r="C9" s="7" t="n">
        <v>72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85</v>
      </c>
      <c r="B1" s="2" t="s">
        <v>66</v>
      </c>
      <c r="C1" s="2" t="s">
        <v>1</v>
      </c>
    </row>
    <row r="2" spans="1:3">
      <c r="B2" s="2" t="s">
        <v>2</v>
      </c>
      <c r="C2" s="2" t="s">
        <v>2</v>
      </c>
    </row>
    <row r="3" spans="1:3">
      <c r="A3" s="3" t="s">
        <v>169</v>
      </c>
    </row>
    <row r="4" spans="1:3">
      <c r="A4" s="4" t="s">
        <v>286</v>
      </c>
      <c r="B4" s="7" t="n">
        <v>300</v>
      </c>
      <c r="C4" s="7" t="n">
        <v>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7</v>
      </c>
      <c r="B1" s="2" t="s">
        <v>2</v>
      </c>
      <c r="C1" s="2" t="s">
        <v>25</v>
      </c>
    </row>
    <row r="2" spans="1:3">
      <c r="A2" s="3" t="s">
        <v>172</v>
      </c>
    </row>
    <row r="3" spans="1:3">
      <c r="A3" s="4" t="s">
        <v>288</v>
      </c>
      <c r="B3" s="7" t="n">
        <v>45</v>
      </c>
      <c r="C3" s="7" t="n">
        <v>132</v>
      </c>
    </row>
    <row r="4" spans="1:3">
      <c r="A4" s="4" t="s">
        <v>289</v>
      </c>
      <c r="B4" s="5" t="n">
        <v>24</v>
      </c>
      <c r="C4" s="5" t="n">
        <v>94</v>
      </c>
    </row>
    <row r="5" spans="1:3">
      <c r="A5" s="4" t="s">
        <v>290</v>
      </c>
      <c r="B5" s="5" t="n">
        <v>19</v>
      </c>
      <c r="C5" s="5" t="n">
        <v>7</v>
      </c>
    </row>
    <row r="6" spans="1:3">
      <c r="A6" s="4" t="s">
        <v>291</v>
      </c>
      <c r="B6" s="5" t="n">
        <v>-14</v>
      </c>
      <c r="C6" s="5" t="n">
        <v>-12</v>
      </c>
    </row>
    <row r="7" spans="1:3">
      <c r="A7" s="4" t="s">
        <v>97</v>
      </c>
      <c r="B7" s="7" t="n">
        <v>74</v>
      </c>
      <c r="C7" s="7" t="n">
        <v>2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287</v>
      </c>
      <c r="C4" s="7" t="n">
        <v>36484</v>
      </c>
      <c r="D4" s="7" t="n">
        <v>85129</v>
      </c>
      <c r="E4" s="7" t="n">
        <v>128726</v>
      </c>
    </row>
    <row r="5" spans="1:5">
      <c r="A5" s="4" t="s">
        <v>70</v>
      </c>
      <c r="B5" s="5" t="n">
        <v>12234</v>
      </c>
      <c r="C5" s="5" t="n">
        <v>21365</v>
      </c>
      <c r="D5" s="5" t="n">
        <v>44473</v>
      </c>
      <c r="E5" s="5" t="n">
        <v>80483</v>
      </c>
    </row>
    <row r="6" spans="1:5">
      <c r="A6" s="4" t="s">
        <v>71</v>
      </c>
      <c r="B6" s="5" t="n">
        <v>11093</v>
      </c>
      <c r="C6" s="5" t="n">
        <v>14276</v>
      </c>
      <c r="D6" s="5" t="n">
        <v>34773</v>
      </c>
      <c r="E6" s="5" t="n">
        <v>41468</v>
      </c>
    </row>
    <row r="7" spans="1:5">
      <c r="A7" s="4" t="s">
        <v>72</v>
      </c>
      <c r="B7" s="5" t="n">
        <v>1960</v>
      </c>
      <c r="C7" s="5" t="n">
        <v>843</v>
      </c>
      <c r="D7" s="5" t="n">
        <v>5883</v>
      </c>
      <c r="E7" s="5" t="n">
        <v>6775</v>
      </c>
    </row>
    <row r="8" spans="1:5">
      <c r="A8" s="4" t="s">
        <v>73</v>
      </c>
      <c r="B8" s="5" t="n">
        <v>2846</v>
      </c>
      <c r="C8" s="5" t="n">
        <v>3032</v>
      </c>
      <c r="D8" s="5" t="n">
        <v>9179</v>
      </c>
      <c r="E8" s="5" t="n">
        <v>9203</v>
      </c>
    </row>
    <row r="9" spans="1:5">
      <c r="A9" s="4" t="s">
        <v>74</v>
      </c>
      <c r="B9" s="5" t="n">
        <v>0</v>
      </c>
      <c r="C9" s="5" t="n">
        <v>15931</v>
      </c>
      <c r="D9" s="5" t="n">
        <v>0</v>
      </c>
      <c r="E9" s="5" t="n">
        <v>15931</v>
      </c>
    </row>
    <row r="10" spans="1:5">
      <c r="A10" s="4" t="s">
        <v>75</v>
      </c>
      <c r="B10" s="5" t="n">
        <v>0</v>
      </c>
      <c r="C10" s="5" t="n">
        <v>2938</v>
      </c>
      <c r="D10" s="5" t="n">
        <v>0</v>
      </c>
      <c r="E10" s="5" t="n">
        <v>2938</v>
      </c>
    </row>
    <row r="11" spans="1:5">
      <c r="A11" s="4" t="s">
        <v>76</v>
      </c>
      <c r="B11" s="5" t="n">
        <v>-886</v>
      </c>
      <c r="C11" s="5" t="n">
        <v>-21058</v>
      </c>
      <c r="D11" s="5" t="n">
        <v>-3296</v>
      </c>
      <c r="E11" s="5" t="n">
        <v>-21297</v>
      </c>
    </row>
    <row r="12" spans="1:5">
      <c r="A12" s="3" t="s">
        <v>77</v>
      </c>
    </row>
    <row r="13" spans="1:5">
      <c r="A13" s="4" t="s">
        <v>78</v>
      </c>
      <c r="B13" s="5" t="n">
        <v>-6</v>
      </c>
      <c r="C13" s="5" t="n">
        <v>-10</v>
      </c>
      <c r="D13" s="5" t="n">
        <v>-13</v>
      </c>
      <c r="E13" s="5" t="n">
        <v>-10</v>
      </c>
    </row>
    <row r="14" spans="1:5">
      <c r="A14" s="4" t="s">
        <v>79</v>
      </c>
      <c r="B14" s="5" t="n">
        <v>597</v>
      </c>
      <c r="C14" s="5" t="n">
        <v>189</v>
      </c>
      <c r="D14" s="5" t="n">
        <v>918</v>
      </c>
      <c r="E14" s="5" t="n">
        <v>540</v>
      </c>
    </row>
    <row r="15" spans="1:5">
      <c r="A15" s="4" t="s">
        <v>80</v>
      </c>
      <c r="B15" s="5" t="n">
        <v>-1477</v>
      </c>
      <c r="C15" s="5" t="n">
        <v>-21237</v>
      </c>
      <c r="D15" s="5" t="n">
        <v>-4201</v>
      </c>
      <c r="E15" s="5" t="n">
        <v>-21827</v>
      </c>
    </row>
    <row r="16" spans="1:5">
      <c r="A16" s="4" t="s">
        <v>81</v>
      </c>
      <c r="B16" s="5" t="n">
        <v>0</v>
      </c>
      <c r="C16" s="5" t="n">
        <v>-7952</v>
      </c>
      <c r="D16" s="5" t="n">
        <v>6</v>
      </c>
      <c r="E16" s="5" t="n">
        <v>-8176</v>
      </c>
    </row>
    <row r="17" spans="1:5">
      <c r="A17" s="4" t="s">
        <v>82</v>
      </c>
      <c r="B17" s="7" t="n">
        <v>-1477</v>
      </c>
      <c r="C17" s="7" t="n">
        <v>-13285</v>
      </c>
      <c r="D17" s="7" t="n">
        <v>-4207</v>
      </c>
      <c r="E17" s="7" t="n">
        <v>-13651</v>
      </c>
    </row>
    <row r="18" spans="1:5">
      <c r="A18" s="4" t="s">
        <v>83</v>
      </c>
      <c r="B18" s="8" t="n">
        <v>-0.15</v>
      </c>
      <c r="C18" s="8" t="n">
        <v>-1.34</v>
      </c>
      <c r="D18" s="8" t="n">
        <v>-0.42</v>
      </c>
      <c r="E18" s="8" t="n">
        <v>-1.39</v>
      </c>
    </row>
    <row r="19" spans="1:5">
      <c r="A19" s="4" t="s">
        <v>84</v>
      </c>
      <c r="B19" s="5" t="n">
        <v>9901</v>
      </c>
      <c r="C19" s="5" t="n">
        <v>9885</v>
      </c>
      <c r="D19" s="5" t="n">
        <v>9925</v>
      </c>
      <c r="E19" s="5" t="n">
        <v>9849</v>
      </c>
    </row>
    <row r="20" spans="1:5">
      <c r="A20" s="4" t="s">
        <v>85</v>
      </c>
      <c r="B20" s="5" t="n">
        <v>9901</v>
      </c>
      <c r="C20" s="5" t="n">
        <v>9885</v>
      </c>
      <c r="D20" s="5" t="n">
        <v>9925</v>
      </c>
      <c r="E20" s="5" t="n">
        <v>9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2</v>
      </c>
      <c r="B1" s="2" t="s">
        <v>2</v>
      </c>
      <c r="C1" s="2" t="s">
        <v>25</v>
      </c>
    </row>
    <row r="2" spans="1:3">
      <c r="A2" s="3" t="s">
        <v>175</v>
      </c>
    </row>
    <row r="3" spans="1:3">
      <c r="A3" s="4" t="s">
        <v>293</v>
      </c>
      <c r="B3" s="7" t="n">
        <v>350</v>
      </c>
      <c r="C3" s="7" t="n">
        <v>867</v>
      </c>
    </row>
    <row r="4" spans="1:3">
      <c r="A4" s="4" t="s">
        <v>294</v>
      </c>
      <c r="B4" s="5" t="n">
        <v>1200</v>
      </c>
      <c r="C4" s="5" t="n">
        <v>1200</v>
      </c>
    </row>
    <row r="5" spans="1:3">
      <c r="A5" s="4" t="s">
        <v>295</v>
      </c>
      <c r="B5" s="5" t="n">
        <v>349</v>
      </c>
      <c r="C5" s="5" t="n">
        <v>370</v>
      </c>
    </row>
    <row r="6" spans="1:3">
      <c r="A6" s="4" t="s">
        <v>296</v>
      </c>
      <c r="B6" s="5" t="n">
        <v>-5</v>
      </c>
      <c r="C6" s="5" t="n">
        <v>110</v>
      </c>
    </row>
    <row r="7" spans="1:3">
      <c r="A7" s="4" t="s">
        <v>297</v>
      </c>
      <c r="B7" s="5" t="n">
        <v>976</v>
      </c>
      <c r="C7" s="5" t="n">
        <v>330</v>
      </c>
    </row>
    <row r="8" spans="1:3">
      <c r="A8" s="4" t="s">
        <v>298</v>
      </c>
      <c r="B8" s="5" t="n">
        <v>1577</v>
      </c>
      <c r="C8" s="5" t="n">
        <v>1577</v>
      </c>
    </row>
    <row r="9" spans="1:3">
      <c r="A9" s="4" t="s">
        <v>299</v>
      </c>
      <c r="B9" s="5" t="n">
        <v>148</v>
      </c>
      <c r="C9" s="5" t="n">
        <v>148</v>
      </c>
    </row>
    <row r="10" spans="1:3">
      <c r="A10" s="4" t="s">
        <v>300</v>
      </c>
      <c r="B10" s="5" t="n">
        <v>33</v>
      </c>
      <c r="C10" s="5" t="n">
        <v>165</v>
      </c>
    </row>
    <row r="11" spans="1:3">
      <c r="A11" s="4" t="s">
        <v>301</v>
      </c>
      <c r="B11" s="5" t="n">
        <v>0</v>
      </c>
      <c r="C11" s="5" t="n">
        <v>96</v>
      </c>
    </row>
    <row r="12" spans="1:3">
      <c r="A12" s="4" t="s">
        <v>302</v>
      </c>
      <c r="B12" s="5" t="n">
        <v>-29</v>
      </c>
      <c r="C12" s="5" t="n">
        <v>97</v>
      </c>
    </row>
    <row r="13" spans="1:3">
      <c r="A13" s="4" t="s">
        <v>303</v>
      </c>
      <c r="B13" s="5" t="n">
        <v>230</v>
      </c>
      <c r="C13" s="5" t="n">
        <v>302</v>
      </c>
    </row>
    <row r="14" spans="1:3">
      <c r="A14" s="4" t="s">
        <v>304</v>
      </c>
      <c r="B14" s="5" t="n">
        <v>1314</v>
      </c>
      <c r="C14" s="5" t="n">
        <v>1314</v>
      </c>
    </row>
    <row r="15" spans="1:3">
      <c r="A15" s="4" t="s">
        <v>305</v>
      </c>
      <c r="B15" s="5" t="n">
        <v>700</v>
      </c>
      <c r="C15" s="5" t="n">
        <v>1148</v>
      </c>
    </row>
    <row r="16" spans="1:3">
      <c r="A16" s="4" t="s">
        <v>97</v>
      </c>
      <c r="B16" s="7" t="n">
        <v>6843</v>
      </c>
      <c r="C16" s="7" t="n">
        <v>7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06</v>
      </c>
      <c r="B1" s="2" t="s">
        <v>1</v>
      </c>
      <c r="C1" s="2" t="s">
        <v>232</v>
      </c>
    </row>
    <row r="2" spans="1:3">
      <c r="B2" s="2" t="s">
        <v>2</v>
      </c>
      <c r="C2" s="2" t="s">
        <v>25</v>
      </c>
    </row>
    <row r="3" spans="1:3">
      <c r="A3" s="3" t="s">
        <v>307</v>
      </c>
    </row>
    <row r="4" spans="1:3">
      <c r="A4" s="4" t="s">
        <v>308</v>
      </c>
      <c r="B4" s="7" t="n">
        <v>698</v>
      </c>
    </row>
    <row r="5" spans="1:3">
      <c r="A5" s="4" t="s">
        <v>309</v>
      </c>
      <c r="B5" s="5" t="n">
        <v>0</v>
      </c>
      <c r="C5" s="7" t="n">
        <v>718</v>
      </c>
    </row>
    <row r="6" spans="1:3">
      <c r="A6" s="4" t="s">
        <v>310</v>
      </c>
      <c r="B6" s="5" t="n">
        <v>-234</v>
      </c>
      <c r="C6" s="5" t="n">
        <v>-20</v>
      </c>
    </row>
    <row r="7" spans="1:3">
      <c r="A7" s="4" t="s">
        <v>311</v>
      </c>
      <c r="B7" s="7" t="n">
        <v>464</v>
      </c>
      <c r="C7" s="7" t="n">
        <v>6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312</v>
      </c>
      <c r="B1" s="2" t="s">
        <v>66</v>
      </c>
      <c r="E1" s="2" t="s">
        <v>1</v>
      </c>
    </row>
    <row r="2" spans="1:6">
      <c r="B2" s="2" t="s">
        <v>2</v>
      </c>
      <c r="C2" s="2" t="s">
        <v>25</v>
      </c>
      <c r="D2" s="2" t="s">
        <v>67</v>
      </c>
      <c r="E2" s="2" t="s">
        <v>2</v>
      </c>
      <c r="F2" s="2" t="s">
        <v>67</v>
      </c>
    </row>
    <row r="3" spans="1:6">
      <c r="A3" s="4" t="s">
        <v>313</v>
      </c>
      <c r="B3" s="7" t="n">
        <v>2846</v>
      </c>
      <c r="D3" s="7" t="n">
        <v>3032</v>
      </c>
      <c r="E3" s="7" t="n">
        <v>9179</v>
      </c>
      <c r="F3" s="7" t="n">
        <v>9203</v>
      </c>
    </row>
    <row r="4" spans="1:6">
      <c r="A4" s="4" t="s">
        <v>314</v>
      </c>
    </row>
    <row r="5" spans="1:6">
      <c r="A5" s="4" t="s">
        <v>315</v>
      </c>
      <c r="D5" s="5" t="n">
        <v>200</v>
      </c>
    </row>
    <row r="6" spans="1:6">
      <c r="A6" s="4" t="s">
        <v>313</v>
      </c>
      <c r="C6" s="7" t="n">
        <v>200</v>
      </c>
    </row>
    <row r="7" spans="1:6">
      <c r="A7" s="4" t="s">
        <v>316</v>
      </c>
    </row>
    <row r="8" spans="1:6">
      <c r="A8" s="4" t="s">
        <v>315</v>
      </c>
      <c r="D8" s="5" t="n">
        <v>100</v>
      </c>
    </row>
    <row r="9" spans="1:6">
      <c r="A9" s="4" t="s">
        <v>313</v>
      </c>
      <c r="D9" s="7" t="n">
        <v>4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17</v>
      </c>
      <c r="B1" s="2" t="s">
        <v>250</v>
      </c>
    </row>
    <row r="2" spans="1:2">
      <c r="A2" s="3" t="s">
        <v>318</v>
      </c>
    </row>
    <row r="3" spans="1:2">
      <c r="A3" s="5" t="n">
        <v>2017</v>
      </c>
      <c r="B3" s="7" t="n">
        <v>4549</v>
      </c>
    </row>
    <row r="4" spans="1:2">
      <c r="A4" s="5" t="n">
        <v>2018</v>
      </c>
      <c r="B4" s="5" t="n">
        <v>0</v>
      </c>
    </row>
    <row r="5" spans="1:2">
      <c r="A5" s="5" t="n">
        <v>2019</v>
      </c>
      <c r="B5" s="5" t="n">
        <v>0</v>
      </c>
    </row>
    <row r="6" spans="1:2">
      <c r="A6" s="5" t="n">
        <v>2020</v>
      </c>
      <c r="B6" s="5" t="n">
        <v>0</v>
      </c>
    </row>
    <row r="7" spans="1:2">
      <c r="A7" s="5" t="n">
        <v>2021</v>
      </c>
      <c r="B7" s="5" t="n">
        <v>0</v>
      </c>
    </row>
    <row r="8" spans="1:2">
      <c r="A8" s="4" t="s">
        <v>97</v>
      </c>
      <c r="B8" s="7" t="n">
        <v>45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15"/>
  </cols>
  <sheetData>
    <row r="1" spans="1:2">
      <c r="A1" s="1" t="s">
        <v>319</v>
      </c>
      <c r="B1" s="2" t="s">
        <v>1</v>
      </c>
    </row>
    <row r="2" spans="1:2">
      <c r="B2" s="2" t="s">
        <v>2</v>
      </c>
    </row>
    <row r="3" spans="1:2">
      <c r="A3" s="3" t="s">
        <v>181</v>
      </c>
    </row>
    <row r="4" spans="1:2">
      <c r="A4" s="4" t="s">
        <v>320</v>
      </c>
      <c r="B4" s="4" t="s">
        <v>321</v>
      </c>
    </row>
    <row r="5" spans="1:2">
      <c r="A5" s="4" t="s">
        <v>322</v>
      </c>
      <c r="B5" s="4" t="s">
        <v>27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327</v>
      </c>
      <c r="B1" s="2" t="s">
        <v>250</v>
      </c>
    </row>
    <row r="2" spans="1:2">
      <c r="A2" s="4" t="s">
        <v>328</v>
      </c>
    </row>
    <row r="3" spans="1:2">
      <c r="A3" s="3" t="s">
        <v>318</v>
      </c>
    </row>
    <row r="4" spans="1:2">
      <c r="A4" s="4" t="s">
        <v>329</v>
      </c>
      <c r="B4" s="7" t="n">
        <v>1000</v>
      </c>
    </row>
    <row r="5" spans="1:2">
      <c r="A5" s="4" t="s">
        <v>330</v>
      </c>
    </row>
    <row r="6" spans="1:2">
      <c r="A6" s="3" t="s">
        <v>318</v>
      </c>
    </row>
    <row r="7" spans="1:2">
      <c r="A7" s="4" t="s">
        <v>331</v>
      </c>
      <c r="B7" s="7" t="n">
        <v>6000</v>
      </c>
    </row>
    <row r="8" spans="1:2">
      <c r="A8" s="4" t="s">
        <v>332</v>
      </c>
      <c r="B8" s="4" t="s">
        <v>333</v>
      </c>
    </row>
    <row r="9" spans="1:2">
      <c r="A9" s="4" t="s">
        <v>329</v>
      </c>
      <c r="B9" s="7" t="n">
        <v>3500</v>
      </c>
    </row>
    <row r="10" spans="1:2">
      <c r="A10" s="4" t="s">
        <v>334</v>
      </c>
    </row>
    <row r="11" spans="1:2">
      <c r="A11" s="3" t="s">
        <v>318</v>
      </c>
    </row>
    <row r="12" spans="1:2">
      <c r="A12" s="4" t="s">
        <v>329</v>
      </c>
      <c r="B12" s="5" t="n">
        <v>45000</v>
      </c>
    </row>
    <row r="13" spans="1:2">
      <c r="A13" s="4" t="s">
        <v>335</v>
      </c>
      <c r="B13" s="5" t="n">
        <v>5900</v>
      </c>
    </row>
    <row r="14" spans="1:2">
      <c r="A14" s="4" t="s">
        <v>336</v>
      </c>
      <c r="B14" s="7"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6</v>
      </c>
      <c r="D1" s="2" t="s">
        <v>1</v>
      </c>
    </row>
    <row r="2" spans="1:5">
      <c r="B2" s="2" t="s">
        <v>2</v>
      </c>
      <c r="C2" s="2" t="s">
        <v>67</v>
      </c>
      <c r="D2" s="2" t="s">
        <v>2</v>
      </c>
      <c r="E2" s="2" t="s">
        <v>67</v>
      </c>
    </row>
    <row r="3" spans="1:5">
      <c r="A3" s="3" t="s">
        <v>184</v>
      </c>
    </row>
    <row r="4" spans="1:5">
      <c r="A4" s="4" t="s">
        <v>338</v>
      </c>
      <c r="B4" s="5" t="n">
        <v>9901</v>
      </c>
      <c r="C4" s="5" t="n">
        <v>9885</v>
      </c>
      <c r="D4" s="5" t="n">
        <v>9925</v>
      </c>
      <c r="E4" s="5" t="n">
        <v>9849</v>
      </c>
    </row>
    <row r="5" spans="1:5">
      <c r="A5" s="4" t="s">
        <v>339</v>
      </c>
      <c r="B5" s="5" t="n">
        <v>0</v>
      </c>
      <c r="C5" s="5" t="n">
        <v>0</v>
      </c>
      <c r="D5" s="5" t="n">
        <v>0</v>
      </c>
      <c r="E5" s="5" t="n">
        <v>0</v>
      </c>
    </row>
    <row r="6" spans="1:5">
      <c r="A6" s="4" t="s">
        <v>340</v>
      </c>
      <c r="B6" s="5" t="n">
        <v>9901</v>
      </c>
      <c r="C6" s="5" t="n">
        <v>9885</v>
      </c>
      <c r="D6" s="5" t="n">
        <v>9925</v>
      </c>
      <c r="E6" s="5" t="n">
        <v>98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1</v>
      </c>
      <c r="B1" s="2" t="s">
        <v>66</v>
      </c>
      <c r="D1" s="2" t="s">
        <v>1</v>
      </c>
    </row>
    <row r="2" spans="1:5">
      <c r="B2" s="2" t="s">
        <v>2</v>
      </c>
      <c r="C2" s="2" t="s">
        <v>67</v>
      </c>
      <c r="D2" s="2" t="s">
        <v>2</v>
      </c>
      <c r="E2" s="2" t="s">
        <v>67</v>
      </c>
    </row>
    <row r="3" spans="1:5">
      <c r="A3" s="3" t="s">
        <v>184</v>
      </c>
    </row>
    <row r="4" spans="1:5">
      <c r="A4" s="4" t="s">
        <v>342</v>
      </c>
      <c r="B4" s="7" t="n">
        <v>37</v>
      </c>
      <c r="C4" s="7" t="n">
        <v>0</v>
      </c>
      <c r="D4" s="7" t="n">
        <v>49</v>
      </c>
      <c r="E4" s="7" t="n">
        <v>0</v>
      </c>
    </row>
    <row r="5" spans="1:5">
      <c r="A5" s="4" t="s">
        <v>343</v>
      </c>
      <c r="B5" s="5" t="n">
        <v>1095</v>
      </c>
      <c r="C5" s="5" t="n">
        <v>0</v>
      </c>
      <c r="D5" s="5" t="n">
        <v>1095</v>
      </c>
      <c r="E5" s="5" t="n">
        <v>0</v>
      </c>
    </row>
    <row r="6" spans="1:5">
      <c r="A6" s="4" t="s">
        <v>344</v>
      </c>
      <c r="B6" s="5" t="n">
        <v>1132</v>
      </c>
      <c r="C6" s="5" t="n">
        <v>0</v>
      </c>
      <c r="D6" s="5" t="n">
        <v>1144</v>
      </c>
      <c r="E6"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45</v>
      </c>
      <c r="B1" s="2" t="s">
        <v>66</v>
      </c>
      <c r="C1" s="2" t="s">
        <v>1</v>
      </c>
    </row>
    <row r="2" spans="1:4">
      <c r="B2" s="2" t="s">
        <v>2</v>
      </c>
      <c r="C2" s="2" t="s">
        <v>2</v>
      </c>
      <c r="D2" s="2" t="s">
        <v>67</v>
      </c>
    </row>
    <row r="3" spans="1:4">
      <c r="A3" s="3" t="s">
        <v>346</v>
      </c>
    </row>
    <row r="4" spans="1:4">
      <c r="A4" s="4" t="s">
        <v>347</v>
      </c>
      <c r="B4" s="7" t="n">
        <v>37</v>
      </c>
      <c r="C4" s="7" t="n">
        <v>217</v>
      </c>
      <c r="D4" s="7" t="n">
        <v>285</v>
      </c>
    </row>
    <row r="5" spans="1:4">
      <c r="A5" s="4" t="s">
        <v>348</v>
      </c>
    </row>
    <row r="6" spans="1:4">
      <c r="A6" s="3" t="s">
        <v>346</v>
      </c>
    </row>
    <row r="7" spans="1:4">
      <c r="A7" s="4" t="s">
        <v>349</v>
      </c>
      <c r="C7" s="5" t="n">
        <v>667103</v>
      </c>
    </row>
    <row r="8" spans="1:4">
      <c r="A8" s="4" t="s">
        <v>350</v>
      </c>
      <c r="B8" s="5" t="n">
        <v>335897</v>
      </c>
      <c r="C8" s="5" t="n">
        <v>3358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1</v>
      </c>
      <c r="B1" s="2" t="s">
        <v>1</v>
      </c>
    </row>
    <row r="2" spans="1:3">
      <c r="B2" s="2" t="s">
        <v>2</v>
      </c>
      <c r="C2" s="2" t="s">
        <v>67</v>
      </c>
    </row>
    <row r="3" spans="1:3">
      <c r="A3" s="3" t="s">
        <v>190</v>
      </c>
    </row>
    <row r="4" spans="1:3">
      <c r="A4" s="4" t="s">
        <v>352</v>
      </c>
      <c r="B4" s="4" t="s">
        <v>326</v>
      </c>
      <c r="C4" s="4" t="s">
        <v>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87</v>
      </c>
    </row>
    <row r="4" spans="1:5">
      <c r="A4" s="4" t="s">
        <v>88</v>
      </c>
      <c r="B4" s="7" t="n">
        <v>-1477</v>
      </c>
      <c r="C4" s="7" t="n">
        <v>-13285</v>
      </c>
      <c r="D4" s="7" t="n">
        <v>-4207</v>
      </c>
      <c r="E4" s="7" t="n">
        <v>-13651</v>
      </c>
    </row>
    <row r="5" spans="1:5">
      <c r="A5" s="4" t="s">
        <v>89</v>
      </c>
      <c r="B5" s="5" t="n">
        <v>-180</v>
      </c>
      <c r="C5" s="5" t="n">
        <v>-28</v>
      </c>
      <c r="D5" s="5" t="n">
        <v>-538</v>
      </c>
      <c r="E5" s="5" t="n">
        <v>-210</v>
      </c>
    </row>
    <row r="6" spans="1:5">
      <c r="A6" s="4" t="s">
        <v>90</v>
      </c>
      <c r="B6" s="7" t="n">
        <v>-1657</v>
      </c>
      <c r="C6" s="7" t="n">
        <v>-13313</v>
      </c>
      <c r="D6" s="7" t="n">
        <v>-4745</v>
      </c>
      <c r="E6" s="7" t="n">
        <v>-138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42"/>
    <col customWidth="1" max="5" min="5" width="9"/>
    <col customWidth="1" max="6" min="6" width="25"/>
    <col customWidth="1" max="7" min="7" width="10"/>
  </cols>
  <sheetData>
    <row r="1" spans="1:7">
      <c r="A1" s="1" t="s">
        <v>91</v>
      </c>
      <c r="B1" s="2" t="s">
        <v>92</v>
      </c>
      <c r="C1" s="2" t="s">
        <v>93</v>
      </c>
      <c r="D1" s="2" t="s">
        <v>94</v>
      </c>
      <c r="E1" s="2" t="s">
        <v>95</v>
      </c>
      <c r="F1" s="2" t="s">
        <v>96</v>
      </c>
      <c r="G1" s="2" t="s">
        <v>97</v>
      </c>
    </row>
    <row r="2" spans="1:7">
      <c r="A2" s="4" t="s">
        <v>98</v>
      </c>
      <c r="B2" s="7" t="n">
        <v>101</v>
      </c>
      <c r="C2" s="7" t="n">
        <v>30798</v>
      </c>
      <c r="D2" s="7" t="n">
        <v>10439</v>
      </c>
      <c r="E2" s="7" t="n">
        <v>-1460</v>
      </c>
      <c r="F2" s="7" t="n">
        <v>-508</v>
      </c>
      <c r="G2" s="7" t="n">
        <v>39370</v>
      </c>
    </row>
    <row r="3" spans="1:7">
      <c r="A3" s="4" t="s">
        <v>99</v>
      </c>
      <c r="B3" s="5" t="n">
        <v>10129</v>
      </c>
      <c r="E3" s="5" t="n">
        <v>-324</v>
      </c>
    </row>
    <row r="4" spans="1:7">
      <c r="A4" s="4" t="s">
        <v>100</v>
      </c>
      <c r="B4" s="7" t="n">
        <v>1</v>
      </c>
      <c r="C4" s="5" t="n">
        <v>330</v>
      </c>
      <c r="G4" s="5" t="n">
        <v>331</v>
      </c>
    </row>
    <row r="5" spans="1:7">
      <c r="A5" s="4" t="s">
        <v>101</v>
      </c>
      <c r="B5" s="5" t="n">
        <v>88</v>
      </c>
    </row>
    <row r="6" spans="1:7">
      <c r="A6" s="4" t="s">
        <v>102</v>
      </c>
      <c r="E6" s="7" t="n">
        <v>-20</v>
      </c>
      <c r="G6" s="5" t="n">
        <v>-20</v>
      </c>
    </row>
    <row r="7" spans="1:7">
      <c r="A7" s="4" t="s">
        <v>103</v>
      </c>
      <c r="E7" s="5" t="n">
        <v>-7</v>
      </c>
    </row>
    <row r="8" spans="1:7">
      <c r="A8" s="4" t="s">
        <v>104</v>
      </c>
      <c r="D8" s="5" t="n">
        <v>-37887</v>
      </c>
      <c r="G8" s="5" t="n">
        <v>-37887</v>
      </c>
    </row>
    <row r="9" spans="1:7">
      <c r="A9" s="4" t="s">
        <v>105</v>
      </c>
      <c r="F9" s="5" t="n">
        <v>-726</v>
      </c>
      <c r="G9" s="5" t="n">
        <v>-726</v>
      </c>
    </row>
    <row r="10" spans="1:7">
      <c r="A10" s="4" t="s">
        <v>106</v>
      </c>
      <c r="B10" s="7" t="n">
        <v>102</v>
      </c>
      <c r="C10" s="5" t="n">
        <v>31128</v>
      </c>
      <c r="D10" s="5" t="n">
        <v>-27448</v>
      </c>
      <c r="E10" s="7" t="n">
        <v>-1480</v>
      </c>
      <c r="F10" s="5" t="n">
        <v>-1234</v>
      </c>
      <c r="G10" s="5" t="n">
        <v>1068</v>
      </c>
    </row>
    <row r="11" spans="1:7">
      <c r="A11" s="4" t="s">
        <v>107</v>
      </c>
      <c r="B11" s="5" t="n">
        <v>10217</v>
      </c>
      <c r="E11" s="5" t="n">
        <v>-331</v>
      </c>
    </row>
    <row r="12" spans="1:7">
      <c r="A12" s="4" t="s">
        <v>100</v>
      </c>
      <c r="C12" s="5" t="n">
        <v>217</v>
      </c>
      <c r="G12" s="5" t="n">
        <v>217</v>
      </c>
    </row>
    <row r="13" spans="1:7">
      <c r="A13" s="4" t="s">
        <v>101</v>
      </c>
      <c r="B13" s="5" t="n">
        <v>66</v>
      </c>
    </row>
    <row r="14" spans="1:7">
      <c r="A14" s="4" t="s">
        <v>102</v>
      </c>
      <c r="E14" s="7" t="n">
        <v>-4</v>
      </c>
      <c r="G14" s="5" t="n">
        <v>-4</v>
      </c>
    </row>
    <row r="15" spans="1:7">
      <c r="A15" s="4" t="s">
        <v>108</v>
      </c>
      <c r="C15" s="5" t="n">
        <v>1544</v>
      </c>
      <c r="G15" s="5" t="n">
        <v>1544</v>
      </c>
    </row>
    <row r="16" spans="1:7">
      <c r="A16" s="4" t="s">
        <v>104</v>
      </c>
      <c r="D16" s="5" t="n">
        <v>-4207</v>
      </c>
      <c r="G16" s="5" t="n">
        <v>-4207</v>
      </c>
    </row>
    <row r="17" spans="1:7">
      <c r="A17" s="4" t="s">
        <v>105</v>
      </c>
      <c r="F17" s="5" t="n">
        <v>-538</v>
      </c>
      <c r="G17" s="5" t="n">
        <v>-538</v>
      </c>
    </row>
    <row r="18" spans="1:7">
      <c r="A18" s="4" t="s">
        <v>109</v>
      </c>
      <c r="B18" s="7" t="n">
        <v>102</v>
      </c>
      <c r="C18" s="7" t="n">
        <v>32889</v>
      </c>
      <c r="D18" s="7" t="n">
        <v>-31655</v>
      </c>
      <c r="E18" s="7" t="n">
        <v>-1484</v>
      </c>
      <c r="F18" s="7" t="n">
        <v>-1772</v>
      </c>
      <c r="G18" s="7" t="n">
        <v>-1920</v>
      </c>
    </row>
    <row r="19" spans="1:7">
      <c r="A19" s="4" t="s">
        <v>110</v>
      </c>
      <c r="B19" s="5" t="n">
        <v>10283</v>
      </c>
      <c r="E19" s="5" t="n">
        <v>-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7</v>
      </c>
    </row>
    <row r="3" spans="1:3">
      <c r="A3" s="3" t="s">
        <v>112</v>
      </c>
    </row>
    <row r="4" spans="1:3">
      <c r="A4" s="4" t="s">
        <v>104</v>
      </c>
      <c r="B4" s="7" t="n">
        <v>-4207</v>
      </c>
      <c r="C4" s="7" t="n">
        <v>-13651</v>
      </c>
    </row>
    <row r="5" spans="1:3">
      <c r="A5" s="3" t="s">
        <v>113</v>
      </c>
    </row>
    <row r="6" spans="1:3">
      <c r="A6" s="4" t="s">
        <v>114</v>
      </c>
      <c r="B6" s="5" t="n">
        <v>2335</v>
      </c>
      <c r="C6" s="5" t="n">
        <v>2378</v>
      </c>
    </row>
    <row r="7" spans="1:3">
      <c r="A7" s="4" t="s">
        <v>115</v>
      </c>
      <c r="B7" s="5" t="n">
        <v>-371</v>
      </c>
      <c r="C7" s="5" t="n">
        <v>0</v>
      </c>
    </row>
    <row r="8" spans="1:3">
      <c r="A8" s="4" t="s">
        <v>116</v>
      </c>
      <c r="B8" s="5" t="n">
        <v>349</v>
      </c>
      <c r="C8" s="5" t="n">
        <v>0</v>
      </c>
    </row>
    <row r="9" spans="1:3">
      <c r="A9" s="4" t="s">
        <v>117</v>
      </c>
      <c r="B9" s="5" t="n">
        <v>133</v>
      </c>
      <c r="C9" s="5" t="n">
        <v>-406</v>
      </c>
    </row>
    <row r="10" spans="1:3">
      <c r="A10" s="4" t="s">
        <v>118</v>
      </c>
      <c r="B10" s="5" t="n">
        <v>0</v>
      </c>
      <c r="C10" s="5" t="n">
        <v>-7737</v>
      </c>
    </row>
    <row r="11" spans="1:3">
      <c r="A11" s="4" t="s">
        <v>119</v>
      </c>
      <c r="B11" s="5" t="n">
        <v>217</v>
      </c>
      <c r="C11" s="5" t="n">
        <v>285</v>
      </c>
    </row>
    <row r="12" spans="1:3">
      <c r="A12" s="4" t="s">
        <v>120</v>
      </c>
      <c r="B12" s="5" t="n">
        <v>0</v>
      </c>
      <c r="C12" s="5" t="n">
        <v>15931</v>
      </c>
    </row>
    <row r="13" spans="1:3">
      <c r="A13" s="4" t="s">
        <v>75</v>
      </c>
      <c r="B13" s="5" t="n">
        <v>0</v>
      </c>
      <c r="C13" s="5" t="n">
        <v>2938</v>
      </c>
    </row>
    <row r="14" spans="1:3">
      <c r="A14" s="3" t="s">
        <v>121</v>
      </c>
    </row>
    <row r="15" spans="1:3">
      <c r="A15" s="4" t="s">
        <v>122</v>
      </c>
      <c r="B15" s="5" t="n">
        <v>22685</v>
      </c>
      <c r="C15" s="5" t="n">
        <v>19983</v>
      </c>
    </row>
    <row r="16" spans="1:3">
      <c r="A16" s="4" t="s">
        <v>123</v>
      </c>
      <c r="B16" s="5" t="n">
        <v>-7</v>
      </c>
      <c r="C16" s="5" t="n">
        <v>855</v>
      </c>
    </row>
    <row r="17" spans="1:3">
      <c r="A17" s="4" t="s">
        <v>124</v>
      </c>
      <c r="B17" s="5" t="n">
        <v>-890</v>
      </c>
      <c r="C17" s="5" t="n">
        <v>-110</v>
      </c>
    </row>
    <row r="18" spans="1:3">
      <c r="A18" s="4" t="s">
        <v>125</v>
      </c>
      <c r="B18" s="5" t="n">
        <v>33</v>
      </c>
      <c r="C18" s="5" t="n">
        <v>-91</v>
      </c>
    </row>
    <row r="19" spans="1:3">
      <c r="A19" s="4" t="s">
        <v>126</v>
      </c>
      <c r="B19" s="5" t="n">
        <v>-5266</v>
      </c>
      <c r="C19" s="5" t="n">
        <v>-21064</v>
      </c>
    </row>
    <row r="20" spans="1:3">
      <c r="A20" s="4" t="s">
        <v>127</v>
      </c>
      <c r="B20" s="5" t="n">
        <v>459</v>
      </c>
      <c r="C20" s="5" t="n">
        <v>-465</v>
      </c>
    </row>
    <row r="21" spans="1:3">
      <c r="A21" s="4" t="s">
        <v>128</v>
      </c>
      <c r="B21" s="5" t="n">
        <v>-6361</v>
      </c>
      <c r="C21" s="5" t="n">
        <v>2046</v>
      </c>
    </row>
    <row r="22" spans="1:3">
      <c r="A22" s="4" t="s">
        <v>129</v>
      </c>
      <c r="B22" s="5" t="n">
        <v>9109</v>
      </c>
      <c r="C22" s="5" t="n">
        <v>892</v>
      </c>
    </row>
    <row r="23" spans="1:3">
      <c r="A23" s="3" t="s">
        <v>130</v>
      </c>
    </row>
    <row r="24" spans="1:3">
      <c r="A24" s="4" t="s">
        <v>131</v>
      </c>
      <c r="B24" s="5" t="n">
        <v>-102</v>
      </c>
      <c r="C24" s="5" t="n">
        <v>-459</v>
      </c>
    </row>
    <row r="25" spans="1:3">
      <c r="A25" s="4" t="s">
        <v>132</v>
      </c>
      <c r="B25" s="5" t="n">
        <v>0</v>
      </c>
      <c r="C25" s="5" t="n">
        <v>-10460</v>
      </c>
    </row>
    <row r="26" spans="1:3">
      <c r="A26" s="4" t="s">
        <v>133</v>
      </c>
      <c r="B26" s="5" t="n">
        <v>-102</v>
      </c>
      <c r="C26" s="5" t="n">
        <v>-10919</v>
      </c>
    </row>
    <row r="27" spans="1:3">
      <c r="A27" s="3" t="s">
        <v>134</v>
      </c>
    </row>
    <row r="28" spans="1:3">
      <c r="A28" s="4" t="s">
        <v>135</v>
      </c>
      <c r="B28" s="5" t="n">
        <v>52918</v>
      </c>
      <c r="C28" s="5" t="n">
        <v>48540</v>
      </c>
    </row>
    <row r="29" spans="1:3">
      <c r="A29" s="4" t="s">
        <v>136</v>
      </c>
      <c r="B29" s="5" t="n">
        <v>-60778</v>
      </c>
      <c r="C29" s="5" t="n">
        <v>-32604</v>
      </c>
    </row>
    <row r="30" spans="1:3">
      <c r="A30" s="4" t="s">
        <v>137</v>
      </c>
      <c r="B30" s="5" t="n">
        <v>0</v>
      </c>
      <c r="C30" s="5" t="n">
        <v>1667</v>
      </c>
    </row>
    <row r="31" spans="1:3">
      <c r="A31" s="4" t="s">
        <v>138</v>
      </c>
      <c r="B31" s="5" t="n">
        <v>-1329</v>
      </c>
      <c r="C31" s="5" t="n">
        <v>0</v>
      </c>
    </row>
    <row r="32" spans="1:3">
      <c r="A32" s="4" t="s">
        <v>139</v>
      </c>
      <c r="B32" s="5" t="n">
        <v>0</v>
      </c>
      <c r="C32" s="5" t="n">
        <v>-4477</v>
      </c>
    </row>
    <row r="33" spans="1:3">
      <c r="A33" s="4" t="s">
        <v>140</v>
      </c>
      <c r="B33" s="5" t="n">
        <v>-327</v>
      </c>
      <c r="C33" s="5" t="n">
        <v>-2206</v>
      </c>
    </row>
    <row r="34" spans="1:3">
      <c r="A34" s="4" t="s">
        <v>141</v>
      </c>
      <c r="B34" s="5" t="n">
        <v>-4</v>
      </c>
      <c r="C34" s="5" t="n">
        <v>-18</v>
      </c>
    </row>
    <row r="35" spans="1:3">
      <c r="A35" s="4" t="s">
        <v>142</v>
      </c>
      <c r="B35" s="5" t="n">
        <v>-9520</v>
      </c>
      <c r="C35" s="5" t="n">
        <v>10902</v>
      </c>
    </row>
    <row r="36" spans="1:3">
      <c r="A36" s="4" t="s">
        <v>143</v>
      </c>
      <c r="B36" s="5" t="n">
        <v>-49</v>
      </c>
      <c r="C36" s="5" t="n">
        <v>-18</v>
      </c>
    </row>
    <row r="37" spans="1:3">
      <c r="A37" s="4" t="s">
        <v>144</v>
      </c>
      <c r="B37" s="5" t="n">
        <v>-562</v>
      </c>
      <c r="C37" s="5" t="n">
        <v>883</v>
      </c>
    </row>
    <row r="38" spans="1:3">
      <c r="A38" s="4" t="s">
        <v>145</v>
      </c>
      <c r="B38" s="5" t="n">
        <v>1549</v>
      </c>
      <c r="C38" s="5" t="n">
        <v>2109</v>
      </c>
    </row>
    <row r="39" spans="1:3">
      <c r="A39" s="4" t="s">
        <v>146</v>
      </c>
      <c r="B39" s="5" t="n">
        <v>987</v>
      </c>
      <c r="C39" s="5" t="n">
        <v>2992</v>
      </c>
    </row>
    <row r="40" spans="1:3">
      <c r="A40" s="3" t="s">
        <v>147</v>
      </c>
    </row>
    <row r="41" spans="1:3">
      <c r="A41" s="4" t="s">
        <v>148</v>
      </c>
      <c r="B41" s="5" t="n">
        <v>0</v>
      </c>
      <c r="C41" s="5" t="n">
        <v>3154</v>
      </c>
    </row>
    <row r="42" spans="1:3">
      <c r="A42" s="4" t="s">
        <v>149</v>
      </c>
      <c r="B42" s="5" t="n">
        <v>569</v>
      </c>
      <c r="C42" s="5" t="n">
        <v>540</v>
      </c>
    </row>
    <row r="43" spans="1:3">
      <c r="A43" s="4" t="s">
        <v>150</v>
      </c>
      <c r="B43" s="5" t="n">
        <v>589</v>
      </c>
      <c r="C43" s="5" t="n">
        <v>44</v>
      </c>
    </row>
    <row r="44" spans="1:3">
      <c r="A44" s="4" t="s">
        <v>151</v>
      </c>
      <c r="B44" s="5" t="n">
        <v>216</v>
      </c>
      <c r="C44" s="5" t="n">
        <v>0</v>
      </c>
    </row>
    <row r="45" spans="1:3">
      <c r="A45" s="4" t="s">
        <v>152</v>
      </c>
      <c r="B45" s="7" t="n">
        <v>1328</v>
      </c>
      <c r="C4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7:08Z</dcterms:created>
  <dcterms:modified xmlns:dcterms="http://purl.org/dc/terms/" xmlns:xsi="http://www.w3.org/2001/XMLSchema-instance" xsi:type="dcterms:W3CDTF">2017-05-12T16:17:08Z</dcterms:modified>
</cp:coreProperties>
</file>